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NET LOSS PER COMMON SHARE" sheetId="10" state="visible" r:id="rId10"/>
    <sheet xmlns:r="http://schemas.openxmlformats.org/officeDocument/2006/relationships" name="SELECT BALANCE SHEET DETAILS" sheetId="11" state="visible" r:id="rId11"/>
    <sheet xmlns:r="http://schemas.openxmlformats.org/officeDocument/2006/relationships" name="LEASES" sheetId="12" state="visible" r:id="rId12"/>
    <sheet xmlns:r="http://schemas.openxmlformats.org/officeDocument/2006/relationships" name="MEZZANINE EQUITY" sheetId="13" state="visible" r:id="rId13"/>
    <sheet xmlns:r="http://schemas.openxmlformats.org/officeDocument/2006/relationships" name="DERIVATIVE LIABILITIES" sheetId="14" state="visible" r:id="rId14"/>
    <sheet xmlns:r="http://schemas.openxmlformats.org/officeDocument/2006/relationships" name="EQUITY" sheetId="15" state="visible" r:id="rId15"/>
    <sheet xmlns:r="http://schemas.openxmlformats.org/officeDocument/2006/relationships" name="FAIR VALUE ACCOUNTING" sheetId="16" state="visible" r:id="rId16"/>
    <sheet xmlns:r="http://schemas.openxmlformats.org/officeDocument/2006/relationships" name="RELATED PARTY TRANSACTIONS" sheetId="17" state="visible" r:id="rId17"/>
    <sheet xmlns:r="http://schemas.openxmlformats.org/officeDocument/2006/relationships" name="CONTINGENT LIABILIT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NET LOSS PER COMMON SHARE (Tabl" sheetId="22" state="visible" r:id="rId22"/>
    <sheet xmlns:r="http://schemas.openxmlformats.org/officeDocument/2006/relationships" name="SELECT BALANCE SHEET DETAILS (T" sheetId="23" state="visible" r:id="rId23"/>
    <sheet xmlns:r="http://schemas.openxmlformats.org/officeDocument/2006/relationships" name="LEASES (Tables)" sheetId="24" state="visible" r:id="rId24"/>
    <sheet xmlns:r="http://schemas.openxmlformats.org/officeDocument/2006/relationships" name="MEZZANINE EQUITY (Tables)" sheetId="25" state="visible" r:id="rId25"/>
    <sheet xmlns:r="http://schemas.openxmlformats.org/officeDocument/2006/relationships" name="EQUITY (Tables)" sheetId="26" state="visible" r:id="rId26"/>
    <sheet xmlns:r="http://schemas.openxmlformats.org/officeDocument/2006/relationships" name="FAIR VALUE ACCOUNTING (Tables)" sheetId="27" state="visible" r:id="rId27"/>
    <sheet xmlns:r="http://schemas.openxmlformats.org/officeDocument/2006/relationships" name="ORGANIZATION AND DESCRIPTION 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NET LOSS PER COMMON SHARE (Deta" sheetId="31" state="visible" r:id="rId31"/>
    <sheet xmlns:r="http://schemas.openxmlformats.org/officeDocument/2006/relationships" name="NET LOSS PER COMMON SHARE (De_2" sheetId="32" state="visible" r:id="rId32"/>
    <sheet xmlns:r="http://schemas.openxmlformats.org/officeDocument/2006/relationships" name="SELECT BALANCE SHEET DETAILS (D" sheetId="33" state="visible" r:id="rId33"/>
    <sheet xmlns:r="http://schemas.openxmlformats.org/officeDocument/2006/relationships" name="SELECT BALANCE SHEET DETAILS _2" sheetId="34" state="visible" r:id="rId34"/>
    <sheet xmlns:r="http://schemas.openxmlformats.org/officeDocument/2006/relationships" name="LEASES (Details)" sheetId="35" state="visible" r:id="rId35"/>
    <sheet xmlns:r="http://schemas.openxmlformats.org/officeDocument/2006/relationships" name="MEZZANINE EQUITY (Details)" sheetId="36" state="visible" r:id="rId36"/>
    <sheet xmlns:r="http://schemas.openxmlformats.org/officeDocument/2006/relationships" name="EQUITY (Details)" sheetId="37" state="visible" r:id="rId37"/>
    <sheet xmlns:r="http://schemas.openxmlformats.org/officeDocument/2006/relationships" name="EQUITY (Details 1)" sheetId="38" state="visible" r:id="rId38"/>
    <sheet xmlns:r="http://schemas.openxmlformats.org/officeDocument/2006/relationships" name="EQUITY (Details 2)" sheetId="39" state="visible" r:id="rId39"/>
    <sheet xmlns:r="http://schemas.openxmlformats.org/officeDocument/2006/relationships" name="EQUITY (Details Narrative)" sheetId="40" state="visible" r:id="rId40"/>
    <sheet xmlns:r="http://schemas.openxmlformats.org/officeDocument/2006/relationships" name="FAIR VALUE ACCOUNTING (Details)" sheetId="41" state="visible" r:id="rId41"/>
    <sheet xmlns:r="http://schemas.openxmlformats.org/officeDocument/2006/relationships" name="FAIR VALUE ACCOUNTING (Details " sheetId="42" state="visible" r:id="rId42"/>
    <sheet xmlns:r="http://schemas.openxmlformats.org/officeDocument/2006/relationships" name="FAIR VALUE ACCOUNTING (Detail_2" sheetId="43" state="visible" r:id="rId43"/>
    <sheet xmlns:r="http://schemas.openxmlformats.org/officeDocument/2006/relationships" name="RELATED PARTY TRANSACTIONS (Det" sheetId="44" state="visible" r:id="rId44"/>
  </sheets>
  <definedNames/>
  <calcPr calcId="124519" fullCalcOnLoad="1"/>
</workbook>
</file>

<file path=xl/sharedStrings.xml><?xml version="1.0" encoding="utf-8"?>
<sst xmlns="http://schemas.openxmlformats.org/spreadsheetml/2006/main" uniqueCount="372">
  <si>
    <t>Document and Entity Information - shares</t>
  </si>
  <si>
    <t>3 Months Ended</t>
  </si>
  <si>
    <t>Mar. 31, 2019</t>
  </si>
  <si>
    <t>May 08, 2019</t>
  </si>
  <si>
    <t>Document And Entity Information</t>
  </si>
  <si>
    <t>Entity Registrant Name</t>
  </si>
  <si>
    <t>IMAGEWARE SYSTEMS INC</t>
  </si>
  <si>
    <t>Entity Central Index Key</t>
  </si>
  <si>
    <t>0000941685</t>
  </si>
  <si>
    <t>Document Type</t>
  </si>
  <si>
    <t>10-Q</t>
  </si>
  <si>
    <t>Document Period End Date</t>
  </si>
  <si>
    <t>Mar. 31,
		2019</t>
  </si>
  <si>
    <t>Amendment Flag</t>
  </si>
  <si>
    <t>false</t>
  </si>
  <si>
    <t>Current Fiscal Year End Date</t>
  </si>
  <si>
    <t>--12-31</t>
  </si>
  <si>
    <t>Is Entity's Reporting Status Current?</t>
  </si>
  <si>
    <t>Yes</t>
  </si>
  <si>
    <t>Entity Filer Category</t>
  </si>
  <si>
    <t>Accelerated Filer</t>
  </si>
  <si>
    <t>Entity Emerging Growth Company</t>
  </si>
  <si>
    <t>Entity Small Business</t>
  </si>
  <si>
    <t>true</t>
  </si>
  <si>
    <t>Entity Common Stock, Shares Outstanding</t>
  </si>
  <si>
    <t>Document Fiscal Period Focus</t>
  </si>
  <si>
    <t>Q1</t>
  </si>
  <si>
    <t>Document Fiscal Year Focus</t>
  </si>
  <si>
    <t>2019</t>
  </si>
  <si>
    <t>Trading symbol</t>
  </si>
  <si>
    <t>IWSY</t>
  </si>
  <si>
    <t>CONDENSED CONSOLIDATED BALANCE SHEETS - USD ($) $ in Thousands</t>
  </si>
  <si>
    <t>Dec. 31, 2018</t>
  </si>
  <si>
    <t>Current Assets:</t>
  </si>
  <si>
    <t>Cash and cash equivalents</t>
  </si>
  <si>
    <t>Accounts receivable, net of allowance for doubtful accounts of $0 at March 31, 2019 and December 31, 2018</t>
  </si>
  <si>
    <t>Inventory, net</t>
  </si>
  <si>
    <t>Other current assets</t>
  </si>
  <si>
    <t>Total Current Assets</t>
  </si>
  <si>
    <t>Property and equipment, net</t>
  </si>
  <si>
    <t>Other assets</t>
  </si>
  <si>
    <t>Operating lease right-of-use assets</t>
  </si>
  <si>
    <t>Intangible assets, net of accumulated amortization</t>
  </si>
  <si>
    <t>Goodwill</t>
  </si>
  <si>
    <t>Total Assets</t>
  </si>
  <si>
    <t>Current Liabilities:</t>
  </si>
  <si>
    <t>Accounts payable</t>
  </si>
  <si>
    <t>Deferred revenue</t>
  </si>
  <si>
    <t>Accrued expenses</t>
  </si>
  <si>
    <t>Operating lease liabilities, current portion</t>
  </si>
  <si>
    <t>Derivative liabilities</t>
  </si>
  <si>
    <t>Total Current Liabilities</t>
  </si>
  <si>
    <t>Other long-term liabilities</t>
  </si>
  <si>
    <t>Lease liabilities, net of current portion</t>
  </si>
  <si>
    <t>Pension obligation</t>
  </si>
  <si>
    <t>Total Liabilities</t>
  </si>
  <si>
    <t>Mezzanine Equity:</t>
  </si>
  <si>
    <t>Series C Convertible Redeemable Preferred Stock, $0.01 par value, designated 1,000 shares, 1,000 shares issued and outstanding at March 31, 2019 and December 31, 2018; liquidation preference $10,000 at March 31, 2019 and December 31, 2018.</t>
  </si>
  <si>
    <t>Shareholders' Equity (Deficit):</t>
  </si>
  <si>
    <t>Common Stock, $0.01 par value, 175,000,000 shares authorized; 99,266,918 and 98,230,336 shares issued at March 31, 2019 and December 31, 2018, respectively, and 99,260,214 and 98,223,632 shares outstanding at March 31, 2019 and December 31, 2018, respectively.</t>
  </si>
  <si>
    <t>Additional paid in capital</t>
  </si>
  <si>
    <t>Treasury stock, at cost 6,704 shares</t>
  </si>
  <si>
    <t>Accumulated other comprehensive loss</t>
  </si>
  <si>
    <t>Accumulated deficit</t>
  </si>
  <si>
    <t>Total Shareholders' Deficit</t>
  </si>
  <si>
    <t>Total Liabilities, Mezzanine Equity and Shareholders' Deficit</t>
  </si>
  <si>
    <t>Series A Preferred Stock [Member]</t>
  </si>
  <si>
    <t>Preferred stock</t>
  </si>
  <si>
    <t>Series B Preferred Stock [Member]</t>
  </si>
  <si>
    <t>CONDENSED CONSOLIDATED BALANCE SHEETS (Parenthetical) - USD ($) $ in Thousands</t>
  </si>
  <si>
    <t>Accounts receivable, net of allowance for doubtful accounts</t>
  </si>
  <si>
    <t>Shareholders' deficit:</t>
  </si>
  <si>
    <t>Preferred stock, shares authorized</t>
  </si>
  <si>
    <t>Common stock, par value</t>
  </si>
  <si>
    <t>$ .01</t>
  </si>
  <si>
    <t>Common stock, shares authorized</t>
  </si>
  <si>
    <t>Common stock, shares issued</t>
  </si>
  <si>
    <t>Common stock, shares outstanding</t>
  </si>
  <si>
    <t>Treasury stock, shares</t>
  </si>
  <si>
    <t>Mezzanine Preferred Stock [Member]</t>
  </si>
  <si>
    <t>Preferred stock, par value</t>
  </si>
  <si>
    <t>Preferred stock, shares issued</t>
  </si>
  <si>
    <t>Preferred stock, shares outstanding</t>
  </si>
  <si>
    <t>Preferred stock, liquidation preference</t>
  </si>
  <si>
    <t>CONDENSED CONSOLIDATED STATEMENTS OF OPERATIONS (Unaudited) - USD ($) $ in Thousands</t>
  </si>
  <si>
    <t>Mar. 31, 2018</t>
  </si>
  <si>
    <t>Revenue:</t>
  </si>
  <si>
    <t>Product</t>
  </si>
  <si>
    <t>Maintenance</t>
  </si>
  <si>
    <t>Revenues</t>
  </si>
  <si>
    <t>Cost of revenue:</t>
  </si>
  <si>
    <t>Gross profit</t>
  </si>
  <si>
    <t>Operating expense:</t>
  </si>
  <si>
    <t>General and administrative</t>
  </si>
  <si>
    <t>Sales and marketing</t>
  </si>
  <si>
    <t>Research and development</t>
  </si>
  <si>
    <t>Depreciation and amortization</t>
  </si>
  <si>
    <t>Total</t>
  </si>
  <si>
    <t>Loss from operations</t>
  </si>
  <si>
    <t>Interest expense (income), net</t>
  </si>
  <si>
    <t>Change in fair value of derivative liabilities</t>
  </si>
  <si>
    <t>Other components of net periodic pension expense</t>
  </si>
  <si>
    <t>Loss before income taxes</t>
  </si>
  <si>
    <t>Income tax expense</t>
  </si>
  <si>
    <t xml:space="preserve"> </t>
  </si>
  <si>
    <t>Net loss</t>
  </si>
  <si>
    <t>Preferred dividends and preferred stock discount accretion</t>
  </si>
  <si>
    <t>Net loss available to common shareholders</t>
  </si>
  <si>
    <t>Basic income and diluted loss per common share - see Note 3:</t>
  </si>
  <si>
    <t>Basic and diluted loss per share available to common shareholders</t>
  </si>
  <si>
    <t>Basic and diluted weighted-average shares outstanding</t>
  </si>
  <si>
    <t>CONDENSED CONSOLIDATED STATEMENTS OF COMPREHENSIVE INCOME (LOSS) (Unaudited) - USD ($) $ in Thousands</t>
  </si>
  <si>
    <t>Statement of Other Comprehensive Income [Abstract]</t>
  </si>
  <si>
    <t>Other comprehensive income (loss):</t>
  </si>
  <si>
    <t>Foreign currency translation adjustment</t>
  </si>
  <si>
    <t>Comprehensive loss</t>
  </si>
  <si>
    <t>CONSOLIDATED STATEMENTS OF SHAREHOLDERS' EQUITY (DEFICIT) - USD ($) $ in Thousands</t>
  </si>
  <si>
    <t>Series A Convertible Redeemable Preferred</t>
  </si>
  <si>
    <t>Series B Convertible Redeemable Preferred</t>
  </si>
  <si>
    <t>Common Stock</t>
  </si>
  <si>
    <t>Treasury Stock</t>
  </si>
  <si>
    <t>Additional Paid-In Capital</t>
  </si>
  <si>
    <t>Accumulated Other Comprehensive Loss</t>
  </si>
  <si>
    <t>Accumulated Deficit</t>
  </si>
  <si>
    <t>Beginning, Shares at Dec. 31, 2017</t>
  </si>
  <si>
    <t>Beginning, Amount at Dec. 31, 2017</t>
  </si>
  <si>
    <t>Issuance of common stock pursuant to Series A Preferred Stock conversions, Shares</t>
  </si>
  <si>
    <t>Issuance of common stock pursuant to Series A Preferred Stock conversions, Amount</t>
  </si>
  <si>
    <t>Cumulative effect of ASC 606 adoption</t>
  </si>
  <si>
    <t>Accretion of Series A Preferred Stock discount</t>
  </si>
  <si>
    <t>Issuance of common stock pursuant to option exercises, Shares</t>
  </si>
  <si>
    <t>Issuance of common stock pursuant to option exercises, Amount</t>
  </si>
  <si>
    <t>Recognition of beneficial conversion feature on convertible related party lines of credit</t>
  </si>
  <si>
    <t>Stock-based compensation expense</t>
  </si>
  <si>
    <t>Dividends on preferred stock, Shares</t>
  </si>
  <si>
    <t>Dividends on preferred stock, Amount</t>
  </si>
  <si>
    <t>Ending, Shares at Mar. 31, 2018</t>
  </si>
  <si>
    <t>Ending, Amount at Mar. 31, 2018</t>
  </si>
  <si>
    <t>Beginning, Shares at Dec. 31, 2018</t>
  </si>
  <si>
    <t>Beginning, Amount at Dec. 31, 2018</t>
  </si>
  <si>
    <t>Ending, Shares at Mar. 31, 2019</t>
  </si>
  <si>
    <t>Ending, Amount at Mar. 31, 2019</t>
  </si>
  <si>
    <t>CONDENSED CONSOLIDATED STATEMENTS OF CASH FLOWS (Unaudited) - USD ($) $ in Thousands</t>
  </si>
  <si>
    <t>Cash flows from operating activities</t>
  </si>
  <si>
    <t>Adjustments to reconcile net loss to net cash used by operating activities:</t>
  </si>
  <si>
    <t>Amortization of debt issuance costs and beneficial conversion feature</t>
  </si>
  <si>
    <t>Stock-based compensation</t>
  </si>
  <si>
    <t>Change in assets and liabilities</t>
  </si>
  <si>
    <t>Accounts receivable</t>
  </si>
  <si>
    <t>Inventory</t>
  </si>
  <si>
    <t>Accrued expense</t>
  </si>
  <si>
    <t>Contract costs</t>
  </si>
  <si>
    <t>Total adjustments</t>
  </si>
  <si>
    <t>Net cash used in operating activities</t>
  </si>
  <si>
    <t>Cash flows from investing activities</t>
  </si>
  <si>
    <t>Purchase of property and equipment</t>
  </si>
  <si>
    <t>Net cash used in investing activities</t>
  </si>
  <si>
    <t>Cash flows from financing activities</t>
  </si>
  <si>
    <t>Proceeds from exercised stock options</t>
  </si>
  <si>
    <t>Net cash provided by financing activities</t>
  </si>
  <si>
    <t>Effect of exchange rate changes on cash</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mmary of non-cash investing and financing activities:</t>
  </si>
  <si>
    <t>Beneficial conversion feature of convertible related party lines of credit</t>
  </si>
  <si>
    <t>Stock dividends on Series A Convertible Preferred Stock</t>
  </si>
  <si>
    <t>Stock dividends on Series C Convertible Redeemable Preferred Stock</t>
  </si>
  <si>
    <t>Accretion of discount on Series C Convertible Redeemable Preferred Stock</t>
  </si>
  <si>
    <t>Recognition of operating lease right-of-use assets from adoption of ASC 842</t>
  </si>
  <si>
    <t>Recognition of lease liabilities from adoption of ASC 842</t>
  </si>
  <si>
    <t>Conversion of Convertible Preferred Stock into Common Stock</t>
  </si>
  <si>
    <t>ORGANIZATION AND DESCRIPTION OF BUSINESS</t>
  </si>
  <si>
    <t>Organization, Consolidation and Presentation of Financial Statements [Abstract]</t>
  </si>
  <si>
    <t>Overview As used in this Quarterly
Report, “we,” “us,” “our,” “ImageWare,” “ImageWare Systems,” “Company”
or “our Company” refers to ImageWare Systems, Inc. and all of its subsidiaries. ImageWare Systems, Inc. is incorporated
in the state of Delaware. The Company is a pioneer and leader in the emerging market for biometrically enabled software-based identity
management solutions. Using those human characteristics that are unique to us all, the Company creates software that provides a
highly reliable indication of a person’s identity. The Company’s “flagship” product is the patented IWS
Biometric Engine®. The Company’s products are used to manage and issue secure credentials, including national IDs, passports,
driver licenses and access control credentials. The Company’s products also provide law enforcement with integrated mug shot,
fingerprint LiveScan and investigative capabilities. The Company also provides comprehensive authentication security software using
biometrics to secure physical and logical access to facilities or computer networks or internet sites. Biometric technology is
now an integral part of all markets the Company addresses, and all the products are integrated into the IWS Biometric Engine. Recent Developments In May 2019, the Company
completed a registered direct offering of 5,954,545 shares of its Common Stock at a price of $1.10 per share, resulting in gross
proceeds to the Company of approximately $6.55 million. Net proceeds to the Company were approximately $6.125 million after payment
of offering expenses. The Company intends to use the net proceeds received from the sale of the common stock for general corporate
purposes. The shares of common stock
described above were offered by the Company pursuant to a shelf registration statement previously filed with the Securities and
Exchange Commission (“ SEC Liquidity, Going Concern and Management’s
Plan Historically, our principal
sources of cash have included customer payments from the sale of our products, proceeds from the issuance of common and preferred
stock and proceeds from the issuance of debt. Our principal uses of cash have included cash used in operations, product development,
and payments relating to purchases of property and equipment. We expect that our principal uses of cash in the future will be for
product development, including customization of identity management products for enterprise and consumer applications, further
development of intellectual property, development of Software-as-a-Service (“ SaaS Going Concern At March 31, 2019, we had
negative working capital of approximately $329,000. Our principal sources of liquidity at March 31, 2019 consisted of approximately
$2,925,000 of cash and cash equivalents. Considering the common stock
financing completed in May 2019, as well as our projected cash requirements, and assuming we are unable to generate incremental
revenue, our available cash may be insufficient to satisfy our cash requirements for the next twelve months from the date of this
filing. These factors raise substantial doubt about our ability to continue as a going concern. To address our working capital
requirements, management may seek additional equity and/or debt financing through the issuance of additional debt and/or equity
securities or may seek strategic or other transactions intended to increase shareholder value. There are currently no formal committed
financing arrangements to support our projected cash shortfall, including commitments to purchase additional debt and/or equity
securities, or other agreements, and no assurances can be given that we will be successful in raising additional debt and/or equity
securities, or entering into any other transaction that addresses our ability to continue as a going concern. 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continue to raise capital and generate positive cash flows from operations. However, the Company operates in markets that are
emerging and highly competitive. There is no assurance that the Company will be able to obtain additional capital, operate at a
profit or generate positive cash flows in the future. These condensed consolidated
financial statements do not include any adjustments relating to the recoverability and classification of recorded asset amounts
and classifications of liabilities that might be necessary should the Company be unable to continue as a going concern.</t>
  </si>
  <si>
    <t>SIGNIFICANT ACCOUNTING POLICIES AND BASIS OF PRESENTATION</t>
  </si>
  <si>
    <t>Accounting Policies [Abstract]</t>
  </si>
  <si>
    <t xml:space="preserve">Basis of Presentation The
accompanying condensed consolidated balance sheet as of December 31, 2018, which has been derived from audited financial statements,
and the unaudited interim condensed consolidated financial statements have been prepared by the Company in accordance with accounting
principles generally accepted in the United States of America (“ GAAP Operating results for the
three months ended March 31, 2019 are not necessarily indicative of the results that may be expected for the year ended December
31, 2019, or any other future periods. Certain prior period amounts
have been reclassified to conform with current period presentation. Pursuant to the Company’s adoption of Accounting Standards
Update 2017-07 - Compensation – Retirement Benefits (Topic 715): Improving the Presentation of Net Periodic Pension Cost
and Net Periodic Postretirement Benefit Cost ASU 2017-07 Significant Accounting Policies Principles of Consolidation The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LLC,
a Nevada limited liability company (formerly Castleworks LLC); Digital Imaging International GmbH, a company formed under German
laws; and Image Ware Mexico S de RL de CV, a company formed under Mexican laws. All significant intercompany transactions and balances
have been eliminat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Significant estimates include the evaluation of our
ability to continue as a going concern, the allowance for doubtful accounts receivable, deferred tax asset valuation allowances,
recoverability of goodwill, assumptions used in the Black-Scholes model to calculate the fair value of share based payments, fair
value of financial instruments issued with and affected by the Series C Preferred Financing, assumptions used in the application
of revenue recognition policies, assumptions used in the derivation of the Company’s incremental borrowing rate used in the
computation of the Company’s operating lease liabilities and assumptions used in the application of fair value methodologies
to calculate the fair value of pension assets and obligations. Actual results could differ from estimates. Accounts Receivable 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 Inventories Finished goods inventories
are stated at the lower of cost, determined using the average cost method, or net realizable value. See Note 4, “ Inventory Property, Equipment and
Leasehold Improvements Property and equipment,
consisting of furniture and equipment, are stated at cost and are being depreciated on a straight-line basis over the estimated
useful lives of the assets, which generally range from three to five years. Maintenance and repairs are charged to expense as incurred.
Major renewals or improvements are capitalized. When assets are sold or abandoned, the cost and related accumulated depreciation
are removed from the accounts and the resulting gain or loss is recognized. Expenditures for leasehold improvements are capitalized.
Amortization of leasehold improvements is computed using the straight-line method over the shorter of the remaining lease term
or the estimated useful lives of the improvements. Fair Value of Financial
Instruments For certain of the Company’s
financial instruments, including accounts receivable, accounts payable, accrued expense, and deferred revenue, the carrying amounts
approximate fair value due to their relatively short maturities. Lease Liabilities and
Operating Lease Right-of-Use Assets The Company is a party to
certain contractual arrangements for office space which meet the definition of leases under Accounting Standards Codification (“ASC”)
Topic 842 – Leases (“ ASC 842 A package of practical
expedient to not reassess:
● Whether a contract is or contains a lease
● Lease classification
● Initial direct costs Revenue Recognition Effective January 1, 2018,
we adopted ASC 606, Revenue from Contracts with Customers (“ ASC 606 In accordance with ASC 606,
revenue is recognized when control of the promised goods or services is transferred to our customers, in an amount that reflects
the consideration we expect to be entitled to in exchange for those goods or services. The core principle of the
standard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step model:
1. Identify the contract with the customer;
2. Identify the performance obligation in the contract;
3. Determine the transaction price;
4. Allocate the transaction price to the performance obligations in the contract; and
5. Recognize revenue when (or as) each performance obligation is satisfied. At contract inception, we
assess the goods and services promised in a contract with a customer and identify as a performance obligation each promise to transfer
to the customer either: (i) a good or service (or a bundle of goods or services) that is distinct, or (ii) a series of distinct
goods or services that are substantially the same and that have the same pattern of transfer to the customer. We recognize revenue
only when we satisfy a performance obligation by transferring a promised good or service to a customer. Determining the timing of
the satisfaction of performance obligations as well as the transaction price and the amounts allocated to performance obligations
requires judgement. We disclose disaggregation
of our customer revenue by classes of similar products and services as follows:
● Software licensing and royalties;
● Sales of computer hardware and identification media;
● Services; and
● Post-contract customer support. Software Licensing and Royalties Software licenses consist
of revenue from the sale of software for identity management applications. Our software licenses are functional intellectual property
and typically provide customers with the right to use our software in perpetuity as it exists when made available to the customer.
We recognize revenue from software licensing at a point in time upon delivery, provided all other revenue recognition criteria
are met. Royalties consist of revenue
from usage-based arrangements and guaranteed minimum-based arrangements. We recognize revenue for royalty arrangements at the later
of (i) when the related sales occur, or (ii) when the performance obligation to which some or all of the royalty has been allocated
has been satisfied. Computer Hardware
and Identification Media We generate revenue from
the sale of computer hardware and identification media. Revenue for these items is recognized upon delivery of these products to
the customer, provided all other revenue recognition criteria are met. Services Services revenue is comprised
primarily of software customization services, software integration services, system installation services and customer training.
Revenue is generally recognized upon completion of services and customer acceptance provided all other revenue recognition criteria
are met. Post-Contract Customer
Support (“PCS”) Post contract customer support
consists of maintenance on software and hardware for our identity management solutions. Arrangements with
Multiple Performance Obligations A performance obligation
is a promise in a contract to transfer a distinct good or service to the customer. In addition to selling software licenses, hardware
and identification media, services and post-contract customer support on a standalone basis, certain contracts include multiple
performance obligations. For such arrangements, we allocate revenue to each performance obligation based on our best estimate of
the relative standalone selling price. The standalone selling price for a performance obligation is the price at which we would
sell a promised good or service separately to a customer. The primary methods used to estimate standalone selling price are as
follows: (i) the expected cost-plus margin approach, under which we forecast our expected costs of satisfying a performance obligation
and then add an appropriate margin for that distinct good or service, and (ii) the percent discount off of list price approach. Contract Costs We recognize an asset for
the incremental costs of obtaining a contract with a customer if we expect the benefit of those costs to be longer than one year.
We apply a practical expedient to expense costs as incurred for costs to obtain a contract when the amortization period is one
year or less. Other Items We do not offer rights of
return for our products and services in the normal course of business. Sales tax collected from
customers is excluded from revenue. The adoption of ASC 606
as of January 1, 2018 resulted in a cumulative positive adjustment to beginning accumulated deficit and accounts receivable of
approximately $96,000. The following table sets forth our disaggregated revenue for the three months ended March 31, 2019 and
2018:
Three Months Ended March 31,
Net Revenue 2019 2018
(dollars in thousands)
Software and royalties $ 111 $ 84
Hardware and consumables 11 1
Services 156 12
Maintenance 653 619
Total revenue $ 931 $ 716 Customer Concentration For the three months ended
March 31, 2019, two customers accounted for approximately 46% or $424,000 of our total revenue and had trade receivables at March
31, 2019 of $651,000. For the three months ended
March 31, 2018, two customers accounted for approximately 38% or $275,000 of our total revenue and had trade receivables at
March 31, 2018 of $74,000. Recently Issued Accounting Standards From time to time, new accounting
pronouncements are issued by the Financial Accounting Standards Board (“ FASB FASB ASU No. 2016-13 Financial Instruments—Credit Losses (Topic 326):
Measurement of Credit Losses on Financial Instruments. FASB ASU No. 2017-11. Earnings Per Share (Topic 260); Distinguishing Liabilities from
Equity (Topic 480); Derivatives and Hedging (Topic 815): (Part I) Accounting for Certain Financial Instruments with Down Round
Features, (Part II) Replacement of the Indefinite Deferral The adoption of this standard did not have a material effect
on the Company’s condensed consolidated financial statements. FASB ASU No. 2018-07. Shared-Based Payment Arrangements with Nonemployees (Topic
505) FASB ASU No. 2018-13 “Fair Value Measurement (Topic 820) —Disclosure Framework —Changes
to the Disclosure Requirements for Fair Value Measurement” ASU 2018-13 FASB ASU No. 2018-14 “Compensation —Retirement Benefits —Defined Benefit Plans
—General (Subtopic 715-20) —Disclosure Framework —Changes to the Disclosure Requirements for Defined Benefit
Plans” ASU 2018-14 FASB ASU No. 2018-15 “Intangibles —Goodwill and Other —Internal-Use Software
(Subtopic 350-40): Customer’s Accounting for Implementation Costs Incurred in a Cloud Computing Arrangement That Is a Service
Contract” ASU 2018-15 </t>
  </si>
  <si>
    <t>NET LOSS PER COMMON SHARE</t>
  </si>
  <si>
    <t xml:space="preserve">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related party lines of credit, stock options and
warrants, calculated using the treasury stock and if-converted methods. For diluted loss per share calculation purposes, the
net loss available to common shareholders is adjusted to add back any preferred stock dividends and any interest on convertible
debt reflected in the condensed consolidated statement of operations for the respective periods. The table below presents
the computation of basic and diluted loss per share:
(Amounts in thousands except share and per share amounts)
Three Months Ended March 31,
2019 2018
Numerator for basic and diluted loss per share:
Net loss $ (3,612 ) $ (3,583 )
Preferred dividends and preferred stock discount accretion (1,294 ) (769 )
Net loss available to common shareholders $ (4,906 ) $ (4,352 )
Denominator for basic and dilutive loss per share — weighted-average shares outstanding 98,398,239 94,333,663
Net loss $ (0.04 ) $ (0.04 )
Preferred dividends and preferred stock discount accretion (0.01 ) (0.01 )
Basic and diluted loss per share available to common shareholders $ (0.05 ) $ (0.05 ) The following potential
dilutive securities have been excluded from the computations of diluted weighted-average shares outstanding, as their effect would
have been antidilutive:
Potential Dilutive securities
Three Months Ended March 31,
2019 2018
Related party lines of credit — 5,325,651
Convertible redeemable preferred stock 42,626,980 26,630,458
Stock options 7,225,421 7,273,431
Warrants 1,813,856 230,000
Total potential dilutive securities 51,666,257 39,459,540 </t>
  </si>
  <si>
    <t>SELECT BALANCE SHEET DETAILS</t>
  </si>
  <si>
    <t>Balance Sheet Related Disclosures [Abstract]</t>
  </si>
  <si>
    <t xml:space="preserve">Inventory Inventories
of $105,000 as of March 31, 2019 were comprised of work in process of $94,000 representing direct labor costs on in-process projects
and finished goods of $11,000 net of reserves for obsolete and slow-moving items of $3,000. Inventories
of $29,000 as of December 31, 2018 were comprised of work in process of $21,000 representing direct labor costs on in-process projects
and finished goods of $8,000 net of reserves for obsolete and slow-moving items of $3,000. Intangible Assets The carrying amounts of
the Company’s patent intangible assets were $79,000 and $82,000 as of March 31, 2019 and December 31, 2018, respectively,
which includes accumulated amortization of $580,000 and $577,000 as of March 31, 2019 and December 31, 2018, respectively. Amortization
expense for patent intangible assets was $3,000 for the three months ended March 31, 2019 and 2018. Patent intangible assets are
being amortized on a straight-line basis over their remaining life of approximately 7.25 years. There was no impairment of the
Company’s intangible assets during the three months ended March 31, 2019 and 2018. The estimated acquired intangible
amortization expense for the next five fiscal years is as follows:
Fiscal Year Ended December 31,
Estimated Amortization Expense ($ in thousands)
2019 (nine months) $ 9
2020 12
2021 12
2022 12
2023 12
Thereafter 22
Totals $ 79 Goodwill The
Company annually, or more frequently if events or circumstances indicate a need, tests the carrying amount of goodwill for
impairment. The Company performs its annual impairment test in the fourth quarter of each year. In December 2018, the Company adopted
the provisions of ASU 2017-04, “Intangibles - Goodwill and Other (Topic 350): Simplifying the Test for Goodwill Impairment.”
The provisions of ASU 2017-04 eliminate the requirement to calculate the implied fair value of goodwill to measure a goodwill
impairment charge. Instead, entities will record an impairment charge based on the excess of a reporting unit’s carrying
amount over its fair value. Entities that have reporting units with zero or negative carrying amounts, will no longer be required
to perform a qualitative assessment assuming they pass the simplified impairment test. The Company continues to have only
one reporting unit, Identity Management which, at March 31, 2019, had a negative carrying amount of approximately $6,574,000. Based
on the results of the Company’s impairment testing, the Company determined that its goodwill was not impaired during
the three months ended March 31, 2019 and December 31, 2018. </t>
  </si>
  <si>
    <t>LEASES</t>
  </si>
  <si>
    <t>Leases [Abstract]</t>
  </si>
  <si>
    <t xml:space="preserve">The Company is a party to
certain contractual arrangements for office space which meet the definition of leases under ASC 842 – Leases. In accordance
with ASC 842, the Company has determined that such arrangements are operating leases and accordingly the Company has, as of January
1, 2019, recorded operating lease right-of-use assets and related lease liability for the present value of the lease payments over
the lease terms using the Company’s estimated weighted-average incremental borrowing rate of approximately 14.5%. Such assets
and liabilities aggregated approximately $2,265,000 and $2,280,000 as of January 1, 2019, respectively. The Company determined
that it had no arrangements representing finance leases. The Company’s operating leasing arrangements are summarized
below:
● The Company’s corporate headquarters is located in San Diego, California, where it occupies 8,511 square feet of office space at an average cost of approximately $28,000 per month. This facility’s lease was entered into by the Company in July 2018. This new lease commenced on November 1, 2018 and terminates on April 30, 2025.
● 1,508 square feet in Ottawa, Province of Ontario, Canada, at a cost of approximately $3,000 per month until the expiration of the lease on March 31, 2021;
● 9,720 square feet in Portland, Oregon, at a cost of approximately $23,000 per month until the expiration of the lease on February 28, 2023; and
● 183 square feet of office space in Mexico City, Mexico, at a cost of approximately $2,000 per month until September 30, 2019. The above leases contain no residual value guarantees
provided by the Company and there are no options to either extend or terminate the leases. The Company is not a party to any subleasing
arrangements. For the three months ended
March 31, 2019 the Company recorded approximately $154,000 in lease expense using the straight-line method. Lease expense is comprised
of the total lease payments under the lease plus any initial direct costs incurred less any lease incentives received by the lessor
amortized ratably using the straight-line method over the lease term. The weighted-average remaining lease term of the Company’s
operating leases as of March 31, 2019 is 5.16 years. Cash payments under operating leases aggregated approximately $117,000 for
the three months ended March 31, 2019 and are included in operating cash flows. The Company’s lease liability was computed
using the present value of future lease payments. The Company has utilized the practical expedient regarding lease and non-lease
components and combined such components into a single combined component in the determination of the lease liability. The Company
has excluded the lease of its office space in Mexico City, Mexico in the determination of the lease liability as of January 1,
2019 as its term is less than 12 months. At March 31, 2019, future
minimum undiscounted lease payments are as follows:
($ in thousands)
2019 (9 months) $ 376
2020 649
2021 642
2022 652
2023 425
Thereafter 519
Total 3,263
Short-term leases not included in lease liability (12 )
Present Value effect on future minimum undiscounted lease payments at March 31, 2019 (1,034 )
Lease liability at March 31, 2019 $ 2,217 </t>
  </si>
  <si>
    <t>MEZZANINE EQUITY</t>
  </si>
  <si>
    <t xml:space="preserve">Series
C Convertible Redeemable Preferred Stock On
September 10, 2018, the Company filed the Certificate of Designations, Preferences, and Rights of Series C Convertible Redeemable
Preferred stock (the “ Series C COD Stated Value accrue
dividends cumulatively and are payable quarterly at a rate of 8% per annum if paid in cash, or 10% per annum if paid by the issuance
of shares of Common Stock. Each share of Series C Preferred has a liquidation preference Conversion
Shares On
September 10, 2018, the Company offered and sold a total of 890 shares of Series C Preferred at a purchase price of $10,000 per
share, and on September 21, 2018, the Company offered and sold an additional 110 shares of Series C Preferred at a purchase price
of $10,000 per share (the “ Series C Financing The
Company had 1,000 shares of Series C Preferred outstanding as of March 31, 2019 and December 31, 2018. The
Company issued the holders of Series C Preferred shares of common stock on
March 31, 2019, as payment of dividends due on that date. Guidance
for accounting for freestanding financial instruments that contain characteristics of both liabilities and equity are contained
in ASC 480, Distinguishing Liabilities From Equity ASR 268 Redeemable
Preferred Stocks. Liquidation
Preference Amount The
Company noted that the Series C Preferred Stock instrument was a hybrid instrument that contains several embedded features. In
November 2014, the FASB issued ASU 2014-16 to amend ASC 815, “ Derivatives and Hedging ASC 815 The
whole instrument approach requires an issuer or investor to consider the economic characteristics and risks of the entire hybrid
instrument, including all of its stated and implied substantive terms and features. Under this approach, all stated and implied
features, including the embedded feature being evaluated for bifurcation, must be considered. Each term and feature should be
weighed based on the relevant facts and circumstances to determine the nature of the host contract. This approach results in a
single, consistent determination of the nature of the host contract, which is then used to evaluate each embedded feature for
bifurcation. That is, the host contract does not change as each feature is evaluated. The
revised guidance further clarifies that the existence or omission of any single feature, including an investor-held, fixed-price,
noncontingent redemption option, does not determine the economic characteristics and risks of the host contract. Instead, an entity
must base that determination on an evaluation of the entire hybrid instrument, including all substantive terms and features. However,
an individual term or feature may be weighed more heavily in the evaluation based on facts and circumstances. An evaluation of
all relevant terms and features, including the circumstances surrounding the issuance or acquisition of the equity share, as well
as the likelihood that an issuer or investor is expected to exercise any options within the host contract, to determine the nature
of the host contract, requires judgement. Using
the whole instrument approach, the Company concluded that the host instrument is more akin to debt than equity as the majority
of identified features contain more characteristics of debt. The
Company evaluated the identified embedded features of the Series C Preferred host instrument and determined that certain features
meet the definition of and contained the characteristics of derivative financial instruments requiring bifurcation at fair value
from the host instrument. Accordingly,
the Company has bifurcated from the Series C Preferred host instrument the conversion options, redemption option and participating
dividend feature in accordance with the guidance in ASC 815. These bifurcated features aggregated approximately $833,000 at issuance
and have been recorded as a discount to the Series C Preferred. Such amount will be accreted to the point of earliest redemption
which is the third anniversary of the Series C Financing or September 10, 2021 using the effective interest rate method. The accretion
of these features is recorded as a deemed dividend. For
the three months ended March 31, 2019, the Company recorded the accretion of debt issuance costs and derivative liabilities aggregating
approximately $186,000 using the effective interest rate method. There was no Series C Preferred outstanding at any time
during the three months ended March 31, 2018. The
Company reflected the following in Mezzanine Equity for the Series C Preferred Stock as of December 31, 2018 and March 31, 2019:
Series C
Convertible,
Redeemable
Preferred
(amounts in thousands, except share amounts) Shares Amount Total
Total Series C Preferred Stock as of December 31, 2018 1,000 $ 8,156 $ 8,156
Accretion of discount – deemed dividend (186 ) (186 )
Total Series C Preferred Stock as of March 31, 2019 1,000 $ 8,342 $ 8,342 </t>
  </si>
  <si>
    <t>DERIVATIVE LIABILITIES</t>
  </si>
  <si>
    <t>Derivative Liability [Abstract]</t>
  </si>
  <si>
    <t xml:space="preserve">The
Company accounts for its derivative instruments under the provisions of ASC 815, “ Derivatives and Hedging The Company determined that
the conversion option, redemption option and participating dividend feature contained in the Series C Preferred host instrument
required bifurcation. The Company valued the bifurcatable features at fair value. Such liabilities aggregated approximately $833,000
at inception and are classified as current liabilities on the Company’s condensed consolidated balance sheet under the caption
“Derivative liabilities.” The Company revalued these features at each balance sheet date and has recorded any change
in fair value in the determination of period net income or loss. Such amounts are recorded in the caption “Change in fair
value of derivative liabilities” in the Company’s condensed consolidated statements of operations. During the three
months ended March 31, 2019, the Company recorded an increase to these derivative liabilities using fair value methodologies of
approximately $424,000. See Note 9 to these condensed consolidated financial statements for a reconciliation of amounts recorded
at March 31, 2019. </t>
  </si>
  <si>
    <t>EQUITY</t>
  </si>
  <si>
    <t>Equity [Abstract]</t>
  </si>
  <si>
    <t xml:space="preserve">The
Company’s Certificate of Incorporation, as amended, authorizes the issuance of two classes of stock to be designated “Common
Stock” and “Preferred Stock.” The Preferred Stock may be divided into such number of series and with the rights,
preferences, privileges and restrictions as the Board of Directors may determine. Series
A Convertible Preferred Stock The
Company had 37,467 shares of Series A Preferred outstanding as of March 31, 2019 and December 31, 2018. At March 31, 2019
and December 31, 2018, the Company had cumulative undeclared dividends of $0. The Company
issued the holders of Series A Preferred shares of common stock on March
31, 2019 as payment of dividends due on that date. Series
B Convertible Preferred Stock The
Company had 239,400 shares of Series B Preferred stock, par value $0.01 per share (“ Series B Preferred Warrants The
following table summarizes warrant activity for the following periods:
Warrants Weighted-
Average Exercise
Price
Balance at December 31, 2018 1,813,856 $ 0.19
Granted — —
Expired/Canceled — —
Exercised — —
Balance at March 31, 2019 1,813,856 $ 0.19 As
of March 31, 2019, warrants to purchase 1,813,856 shares of common stock at exercise prices ranging from $0.01 to $1.46 were outstanding.
All warrants are exercisable as of March 31, 2019 except for an aggregate of 1,643,856 warrants, which become exercisable only
upon the attainment of specified events, and 20,000 warrants that become exercisable on June 7, 2019. Such warrants expire at
various dates through September 2028. The intrinsic value of warrants outstanding at March 31, 2019 was approximately $141,000.
The Company has excluded from this computation any intrinsic value of the 1,493,856 warrants issued to the Series A Preferred
stockholders due to such warrants becoming exercisable only upon conversion of Series A Preferred into shares of Common Stock. Stock-Based
Compensation The
Company’s 1999 Stock Award Plan (the “ 1999 Plan The
Company estimates the fair value of its stock options using a Black-Scholes option-valuation model, consistent with the provisions
of ASC No. 718 , Compensation – Stock Compensation ASC
No. 718 requires the use of a valuation model to calculate the fair value of stock-based awards. The Company has elected to use
the Black-Scholes option-valuation model, which incorporates various assumptions including volatility, expected life, and interest
rates. The Company is required to make various assumptions in the application of the Black-Scholes option-valuation model. The
Company has determined that the best measure of expected volatility is based on the historical weekly volatility of the Company’s
common stock. Historical volatility factors utilized in the Company’s Black-Scholes computations for the three months ended
March 31, 2019 and 2018 ranged from 57% to 84%. The Company has elected to estimate the expected life of an award based upon the
SEC approved “simplified method” noted under the provisions of Staff Accounting Bulletin Topic 14. The expected term
used by the Company during the three months ended March 31, 2019 and 2018 was 5.17 years. The difference between the actual historical
expected life and the simplified method was immaterial. The interest rate used is the risk-free interest rate and is based
upon U.S. Treasury rates appropriate for the expected term. The interest rate used in the
Company’s Black-Scholes calculations for the three months ended March 31, 2019 and 2018 was %.
Dividend yield is zero, as the Company does not expect to declare any dividends on the Company’s common stock in the foreseeable
future. In
addition to the key assumptions used in the Black-Scholes model, the estimated forfeiture rate at the time of valuation is a critical
assumption. The Company has estimated an annualized forfeiture rate of approximately 0% for corporate officers, 4.1% for
members of the Board of Directors and 6.0% for all other employees. The Company reviews the expected forfeiture rate annually
to determine if that percent is still reasonable based on historical experience. A summary of the
activity under the Company’s stock option plans is as follows:
Options Weighted-Average Exercise
Price
Balance at December 31, 2018 7,227,248 $ 1.34
Granted 345,000 $ 0.92
Expired/Cancelled (59,993 ) $ 1.44
Exercised (286,834 ) $ 0.37
Balance at March 31, 2019 7,225,421 $ 1.36 The
intrinsic value of options exercisable at March 31, 2019 was approximately $1,483,000. The aggregate intrinsic value for
all options outstanding as of March 31, 2019 was approximately $1,739,000. The weighted-average grant-date per share fair value
of options granted during the three months ended March 31, 2019 was $0.47. The weighted-average grant-date per share fair value
of options granted during the three months ended March 31, 2018 was $0.99. At March 31, 2019, the total remaining unrecognized
compensation cost related to unvested stock options amounted to approximately $980,000, which will be recognized over a weighted-average
period of 2.0 years. Stock-based
compensation related to equity options, including options granted to certain members of the Company’s Board of Directors,
has been classified as follows in the accompanying condensed consolidated statements of operations (in thousands):
Three Months Ended March
31,
2019 2018
Cost of revenue $ 3 $ 5
General and administrative 93 216
Sales and marketing 39 60
Research and development 31 54
Total $ 166 $ 335 </t>
  </si>
  <si>
    <t>FAIR VALUE ACCOUNTING</t>
  </si>
  <si>
    <t>Fair Value Disclosures [Abstract]</t>
  </si>
  <si>
    <t xml:space="preserve">The Company accounts for
fair value measurements in accordance with ASC 820, “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 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March 31, 2019
($ in thousands) Total Level 1 Level 2 Level 3
Assets:
Pension assets $ 1,699 $ — $ — $ 1,699
Totals $ 1,699 $ — $ — $ 1,699
Liabilities:
Derivative liabilities $ 1,489 $ — $ — $ 1,489
Totals $ 1,489 $ — $ — $ 1,489
Fair Value at December 31, 2018
($ in thousands) Total Level 1 Level 2 Level 3
Assets:
Pension assets $ 1,733 $ — $ — $ 1,733
Totals $ 1,733 $ — $ — $ 1,733
Liabilities:
Derivative liabilities $ 1,065 $ — $ — $ 1,065
Totals $ 1,065 $ — $ — $ 1,065 The Company’s German
pension plan is funded by insurance contract policies whereby the insurance company guarantees a fixed minimum return. The Company
has determined that the pension assets are more appropriately classified within Level 3 of the fair value hierarchy because they
are valued using actuarial valuation methodologies which approximate cash surrender value that cannot be corroborated with observable
market data. All plan assets are managed in a policyholder pool in Germany by outside investment managers. The investment manager
is responsible for the investment strategy of the insurance premiums that Company submits and does not hold individual assets per
participating employer. The German Federal Financial Supervisory oversees and supervises the insurance contracts. The Series C Preferred host
instrument (issued in September 2018) had embedded features contained in the host instrument that qualified for derivative liability
treatment. The recorded fair market value of these features at March 31, 2019 and December 31, 2018 was approximately
$1,489,000 and $1,065,000, respectively which is reflected as a current liability in the condensed consolidated balance sheets
as of March 31, 2019 and December 31, 2018. The fair value of the Company’s derivative liabilities is classified
within Level 3 of the fair value hierarchy because they are valued using pricing models that incorporate management assumptions
that cannot be corroborated with observable market data. The Company uses the lattice framework, Monte-Carlo simulations
and other fair value methodologies in the determination of the fair value of derivative liabilities. Some of the aforementioned
fair value methodologies are affected by the Company’s stock price as well as assumptions regarding the expected stock price
volatility over the term of the derivative liabilities in addition to the probability of future events. The Company monitors the
activity within each level and any changes with the underlying valuation techniques or inputs utilized to recognize if any transfers
between levels are necessary. That determination is made, in part, by working with outside valuation experts for Level
3 instruments and monitoring market related data and other valuation inputs for Level 1 and Level 2 instruments. A reconciliation of the Company’s
pension assets measured at fair value on a recurring basis using significant unobservable inputs (Level 3) is as follows for the
three months ended March 31, 2019:
($ in thousands)
Pension Assets
Balance at December 31, 2018 $ 1,733
Return on plan assets 15
Company contributions and benefits paid, net (11 )
Effect of rate changes (38 )
Balance at March 31, 2019 $ 1,699 A reconciliation of the Company’s
pension assets measured at fair value on a recurring basis using significant unobservable inputs (Level 3) is as follows for the
three months ended March 31, 2018:
($ in thousands)
Pension Assets
Balance at December 31, 2017 $ 1,806
Return on plan assets 11
Company contributions and benefits paid, net (21 )
Effect of rate changes 56
Balance at March 31, 2018 $ 1,852 A reconciliation of
the Company’s liabilities measured at fair value on a recurring basis using significant unobservable inputs (Level 3) is
as follows for the three months ended March 31, 2019:
($ in thousands)
Derivative Liabilities
Balance at December 31, 2018 $ 1,065
Change in fair value included in earnings 424
Balance at March 31, 2019 $ 1,489 There were no derivative liabilities at either
December 31, 2017 nor at any time during the three months ended March 31, 2018. The Company is not a party to any hedge arrangements,
commodity swap agreement or any other derivative financial instruments. </t>
  </si>
  <si>
    <t>RELATED PARTY TRANSACTIONS</t>
  </si>
  <si>
    <t>Related Party Transactions [Abstract]</t>
  </si>
  <si>
    <t>During the year ended December
31, 2018, the Company entered into a professional services agreement with a firm whose managing director is also a member of the
Company’s Board of Directors. During the three months ended March 31, 2019, the Company recorded and paid the remaining one-half
of the aggregate fee of $50,000 related to this professional services agreement. During the three months ended March 31,
2018, the Company had Convertible Lines of Credit outstanding with two members of the Company’s Board of Directors. At March
31, 2018, aggregate borrowing under the Lines of Credit were approximately $5,821,000 net of discount. Such Lines of Credit and
all accrued unpaid interest were converted into shares of the Company’s Series A Preferred in September 2018, at which times
the Lines of Credit were deemed satisfied in full and terminated.</t>
  </si>
  <si>
    <t>CONTINGENT LIABILITIES</t>
  </si>
  <si>
    <t>Commitments and Contingencies Disclosure [Abstract]</t>
  </si>
  <si>
    <t xml:space="preserve">Employment Agreements The Company has employment
agreements with its Chief Executive Officer and its Chief Technical Officer. The Company may terminate the agreements with or without
cause. Subject to the conditions and other limitations set forth in each respective employment agreement, each executive will be
entitled to the following severance benefits if the Company terminates the executive’s employment without cause or in the
event of an involuntary termination (as defined in the employment agreements) by the Company or by the executive: Under the terms of the agreement,
the Chief Executive Officer will be entitled to the following severance benefits if we terminate his employment without cause or
in the event of an involuntary termination: (i) a lump sum cash payment equal to twenty-four months’ base salary; (ii) continuation
of fringe benefits and medical insurance for a period of three years; and (iii) immediate vesting of 50% of outstanding stock options
and restricted stock awards. In the event that the Chief Executive Officer’s employment is terminated within six months prior
to or thirteen months following a change of control (as defined in the employment agreements), the Chief Executive Officer is entitled
to the severance benefits described above, except that 100% of the Chief Executive Officer’s outstanding stock options and
restricted stock awards will immediately vest. Under the terms of the employment
agreement with our Chief Technical Officer, this executive will be entitled to the following severance benefits if we terminate
his employment without cause or in the event of an involuntary termination: (i) a lump sum cash payment equal to six months of
base salary; and (ii) continuation of their fringe benefits and medical insurance for a period of six months. In the event that
his employment is terminated within six months prior to or thirteen months following a change of control (as defined in the employment
agreements), he is entitled to the severance benefits described above, except that 100% of his outstanding stock options and restricted
stock awards will immediately vest. Effective September 15,
2017, the employment agreements for the Company’s Chief Executive Officer and Chief Technical Officer were amended to extend
the term of each executive officer’s employment agreement until December 31, 2018, and on January 30, 2019 both agreements
were amended again to further extend the term of each executive officer’s employment until December 31, 2019. Litigation There is no action, suit,
proceeding, inquiry or investigation before or by any court, public board, government agency, self-regulatory organization or body
pending or, to the knowledge of the executive officers of the Company or any of our subsidiaries, threatened against or affecting
the Company, our Common Stock, any of our subsidiaries or of the Company’s or our subsidiaries’ officers or directors
in their capacities as such, in which an adverse decision could have a material adverse effect. </t>
  </si>
  <si>
    <t>SUBSEQUENT EVENTS</t>
  </si>
  <si>
    <t>Subsequent Events [Abstract]</t>
  </si>
  <si>
    <t>In May 2019, the Company
completed a registered direct offering of 5,954,545 shares of its common stock at a price of $1.10 per share, resulting in gross
proceeds to the Company of approximately $6.55 million. Net proceeds to the Company were approximately $6.125 million after payment
of offering expenses. The Company intends to use the net proceeds received from the sale of the common stock for general corporate
purposes. The shares of common stock
described above were offered by the Company pursuant to a shelf registration statement previously filed with the SEC on June 28,
2018 and declared effective on July 10, 2018. In May 2019, the Company
issued 4,500 shares of its common stock pursuant to the exercise of stock options, resulting in proceeds to the Company of approximately
$3,000.</t>
  </si>
  <si>
    <t>SIGNIFICANT ACCOUNTING POLICIES AND BASIS OF PRESENTATION (Policies)</t>
  </si>
  <si>
    <t>Basis of Presentation</t>
  </si>
  <si>
    <t>The
accompanying condensed consolidated balance sheet as of December 31, 2018, which has been derived from audited financial statements,
and the unaudited interim condensed consolidated financial statements have been prepared by the Company in accordance with accounting
principles generally accepted in the United States of America (“ GAAP Operating results for the
three months ended March 31, 2019 are not necessarily indicative of the results that may be expected for the year ended December
31, 2019, or any other future periods. Certain prior period amounts
have been reclassified to conform with current period presentation. Pursuant to the Company’s adoption of Accounting Standards
Update 2017-07 - Compensation – Retirement Benefits (Topic 715): Improving the Presentation of Net Periodic Pension Cost
and Net Periodic Postretirement Benefit Cost ASU 2017-07</t>
  </si>
  <si>
    <t>Principles of Consolidation</t>
  </si>
  <si>
    <t xml:space="preserve">The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LLC,
a Nevada limited liability company (formerly Castleworks LLC); Digital Imaging International GmbH, a company formed under German
laws; and Image Ware Mexico S de RL de CV, a company formed under Mexican laws. All significant intercompany transactions and balances
have been eliminated. </t>
  </si>
  <si>
    <t>Use of Estimates</t>
  </si>
  <si>
    <t xml:space="preserve">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Significant estimates include the evaluation of our
ability to continue as a going concern, the allowance for doubtful accounts receivable, deferred tax asset valuation allowances,
recoverability of goodwill, assumptions used in the Black-Scholes model to calculate the fair value of share based payments, fair
value of financial instruments issued with and affected by the Series C Preferred Financing, assumptions used in the application
of revenue recognition policies, assumptions used in the derivation of the Company’s incremental borrowing rate used in the
computation of the Company’s operating lease liabilities and assumptions used in the application of fair value methodologies
to calculate the fair value of pension assets and obligations. Actual results could differ from estimates. </t>
  </si>
  <si>
    <t>Accounts Receivable</t>
  </si>
  <si>
    <t xml:space="preserve">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 </t>
  </si>
  <si>
    <t>Inventories</t>
  </si>
  <si>
    <t xml:space="preserve">Finished goods inventories
are stated at the lower of cost, determined using the average cost method, or net realizable value. See Note 4, “ Inventory </t>
  </si>
  <si>
    <t>Property, Equipment and Leasehold Improvements</t>
  </si>
  <si>
    <t xml:space="preserve">Property and equipment,
consisting of furniture and equipment, are stated at cost and are being depreciated on a straight-line basis over the estimated
useful lives of the assets, which generally range from three to five years. Maintenance and repairs are charged to expense as incurred.
Major renewals or improvements are capitalized. When assets are sold or abandoned, the cost and related accumulated depreciation
are removed from the accounts and the resulting gain or loss is recognized. Expenditures for leasehold improvements are capitalized.
Amortization of leasehold improvements is computed using the straight-line method over the shorter of the remaining lease term
or the estimated useful lives of the improvements. </t>
  </si>
  <si>
    <t>Fair Value of Financial Instruments</t>
  </si>
  <si>
    <t xml:space="preserve">For certain of the Company’s
financial instruments, including accounts receivable, accounts payable, accrued expense, and deferred revenue, the carrying amounts
approximate fair value due to their relatively short maturities. </t>
  </si>
  <si>
    <t>Lease Liabilities and Operating Lease Right-of-Use Assets</t>
  </si>
  <si>
    <t xml:space="preserve">The Company is a party to
certain contractual arrangements for office space which meet the definition of leases under Accounting Standards Codification (“ASC”)
Topic 842 – Leases (“ ASC 842 A package of practical
expedient to not reassess:
● Whether a contract is or contains a lease
● Lease classification
● Initial direct costs </t>
  </si>
  <si>
    <t>Revenue Recognition</t>
  </si>
  <si>
    <t xml:space="preserve">Effective January 1, 2018,
we adopted ASC 606, Revenue from Contracts with Customers (“ ASC 606 In accordance with ASC 606,
revenue is recognized when control of the promised goods or services is transferred to our customers, in an amount that reflects
the consideration we expect to be entitled to in exchange for those goods or services. The core principle of the
standard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step model:
1. Identify the contract with the customer;
2. Identify the performance obligation in the contract;
3. Determine the transaction price;
4. Allocate the transaction price to the performance obligations in the contract; and
5. Recognize revenue when (or as) each performance obligation is satisfied. At contract inception, we
assess the goods and services promised in a contract with a customer and identify as a performance obligation each promise to transfer
to the customer either: (i) a good or service (or a bundle of goods or services) that is distinct, or (ii) a series of distinct
goods or services that are substantially the same and that have the same pattern of transfer to the customer. We recognize revenue
only when we satisfy a performance obligation by transferring a promised good or service to a customer. Determining the timing of
the satisfaction of performance obligations as well as the transaction price and the amounts allocated to performance obligations
requires judgement. We disclose disaggregation
of our customer revenue by classes of similar products and services as follows:
● Software licensing and royalties;
● Sales of computer hardware and identification media;
● Services; and
● Post-contract customer support. Software Licensing and Royalties Software licenses consist
of revenue from the sale of software for identity management applications. Our software licenses are functional intellectual property
and typically provide customers with the right to use our software in perpetuity as it exists when made available to the customer.
We recognize revenue from software licensing at a point in time upon delivery, provided all other revenue recognition criteria
are met. Royalties consist of revenue
from usage-based arrangements and guaranteed minimum-based arrangements. We recognize revenue for royalty arrangements at the later
of (i) when the related sales occur, or (ii) when the performance obligation to which some or all of the royalty has been allocated
has been satisfied. Computer Hardware
and Identification Media We generate revenue from
the sale of computer hardware and identification media. Revenue for these items is recognized upon delivery of these products to
the customer, provided all other revenue recognition criteria are met. Services Services revenue is comprised
primarily of software customization services, software integration services, system installation services and customer training.
Revenue is generally recognized upon completion of services and customer acceptance provided all other revenue recognition criteria
are met. Post-Contract Customer
Support (“PCS”) Post contract customer support
consists of maintenance on software and hardware for our identity management solutions. Arrangements with
Multiple Performance Obligations A performance obligation
is a promise in a contract to transfer a distinct good or service to the customer. In addition to selling software licenses, hardware
and identification media, services and post-contract customer support on a standalone basis, certain contracts include multiple
performance obligations. For such arrangements, we allocate revenue to each performance obligation based on our best estimate of
the relative standalone selling price. The standalone selling price for a performance obligation is the price at which we would
sell a promised good or service separately to a customer. The primary methods used to estimate standalone selling price are as
follows: (i) the expected cost-plus margin approach, under which we forecast our expected costs of satisfying a performance obligation
and then add an appropriate margin for that distinct good or service, and (ii) the percent discount off of list price approach. Contract Costs We recognize an asset for
the incremental costs of obtaining a contract with a customer if we expect the benefit of those costs to be longer than one year.
We apply a practical expedient to expense costs as incurred for costs to obtain a contract when the amortization period is one
year or less. Other Items We do not offer rights of
return for our products and services in the normal course of business. Sales tax collected from
customers is excluded from revenue. The adoption of ASC 606
as of January 1, 2018 resulted in a cumulative positive adjustment to beginning accumulated deficit and accounts receivable of
approximately $96,000. The following table sets forth our disaggregated revenue for the three months ended March 31, 2019 and
2018:
Three Months Ended March 31,
Net Revenue 2019 2018
(dollars in thousands)
Software and royalties $ 111 $ 84
Hardware and consumables 11 1
Services 156 12
Maintenance 653 619
Total revenue $ 931 $ 716 </t>
  </si>
  <si>
    <t>Customer Concentration</t>
  </si>
  <si>
    <t xml:space="preserve">For the three months ended
March 31, 2019, two customers accounted for approximately 46% or $424,000 of our total revenue and had trade receivables at March
31, 2019 of $651,000. For the three months ended
March 31, 2018, two customers accounted for approximately 38% or $275,000 of our total revenue and had trade receivables at
March 31, 2018 of $74,000. </t>
  </si>
  <si>
    <t>Recently Issued Accounting Standards</t>
  </si>
  <si>
    <t>From time to time, new accounting
pronouncements are issued by the Financial Accounting Standards Board (“ FASB FASB ASU No. 2016-13 Financial Instruments—Credit Losses (Topic 326):
Measurement of Credit Losses on Financial Instruments. FASB ASU No. 2017-11. Earnings Per Share (Topic 260); Distinguishing Liabilities from
Equity (Topic 480); Derivatives and Hedging (Topic 815): (Part I) Accounting for Certain Financial Instruments with Down Round
Features, (Part II) Replacement of the Indefinite Deferral The adoption of this standard did not have a material effect
on the Company’s condensed consolidated financial statements. FASB ASU No. 2018-07. Shared-Based Payment Arrangements with Nonemployees (Topic
505) FASB ASU No. 2018-13 “Fair Value Measurement (Topic 820) —Disclosure Framework —Changes
to the Disclosure Requirements for Fair Value Measurement” ASU 2018-13 FASB ASU No. 2018-14 “Compensation —Retirement Benefits —Defined Benefit Plans
—General (Subtopic 715-20) —Disclosure Framework —Changes to the Disclosure Requirements for Defined Benefit
Plans” ASU 2018-14 FASB ASU No. 2018-15 “Intangibles —Goodwill and Other —Internal-Use Software
(Subtopic 350-40): Customer’s Accounting for Implementation Costs Incurred in a Cloud Computing Arrangement That Is a Service
Contract” ASU 2018-15</t>
  </si>
  <si>
    <t>SIGNIFICANT ACCOUNTING POLICIES AND BASIS OF PRESENTATION (Tables)</t>
  </si>
  <si>
    <t>Disaggregation of revenue</t>
  </si>
  <si>
    <t xml:space="preserve">Three Months Ended March 31,
Net Revenue 2019 2018
(dollars in thousands)
Software and royalties $ 111 $ 84
Hardware and consumables 11 1
Services 156 12
Maintenance 653 619
Total revenue $ 931 $ 716 </t>
  </si>
  <si>
    <t>NET LOSS PER COMMON SHARE (Tables)</t>
  </si>
  <si>
    <t>Computation of basic and diluted loss per share</t>
  </si>
  <si>
    <t>(Amounts in thousands except share and per share amounts)
Three Months Ended March 31,
2019 2018
Numerator for basic and diluted loss per share:
Net loss $ (3,612 ) $ (3,583 )
Preferred dividends and preferred stock discount accretion (1,294 ) (769 )
Net loss available to common shareholders $ (4,906 ) $ (4,352 )
Denominator for basic and dilutive loss per share — weighted-average shares outstanding 98,398,239 94,333,663
Net loss $ (0.04 ) $ (0.04 )
Preferred dividends and preferred stock discount accretion (0.01 ) (0.01 )
Basic and diluted loss per share available to common shareholders $ (0.05 ) $ (0.05 )</t>
  </si>
  <si>
    <t>Antidilutive securities excluded from earnings per share</t>
  </si>
  <si>
    <t xml:space="preserve">Potential Dilutive securities
Three Months Ended March 31,
2019 2018
Related party lines of credit — 5,325,651
Convertible redeemable preferred stock 42,626,980 26,630,458
Stock options 7,225,421 7,273,431
Warrants 1,813,856 230,000
Total potential dilutive securities 51,666,257 39,459,540 </t>
  </si>
  <si>
    <t>SELECT BALANCE SHEET DETAILS (Tables)</t>
  </si>
  <si>
    <t>Estimated acquired intangible amortization expense</t>
  </si>
  <si>
    <t xml:space="preserve">Fiscal Year Ended December 31,
Estimated Amortization Expense ($ in thousands)
2019 (nine months) $ 9
2020 12
2021 12
2022 12
2023 12
Thereafter 22
Totals $ 79 </t>
  </si>
  <si>
    <t>LEASES (Tables)</t>
  </si>
  <si>
    <t>Future minimum undiscounted lease payments</t>
  </si>
  <si>
    <t xml:space="preserve">($ in thousands)
2019 (9 months) $ 376
2020 649
2021 642
2022 652
2023 425
Thereafter 519
Total 3,263
Short-term leases not included in lease liability (12 )
Present Value effect on future minimum undiscounted lease payments at March 31, 2019 (1,034 )
Lease liability at March 31, 2019 $ 2,217 </t>
  </si>
  <si>
    <t>MEZZANINE EQUITY (Tables)</t>
  </si>
  <si>
    <t>Mezzanine equity</t>
  </si>
  <si>
    <t xml:space="preserve">Series C
Convertible,
Redeemable
Preferred
(amounts in thousands, except share amounts) Shares Amount Total
Total Series C Preferred Stock as of December 31, 2018 1,000 $ 8,156 $ 8,156
Accretion of discount – deemed dividend (186 ) (186 )
Total Series C Preferred Stock as of March 31, 2019 1,000 $ 8,342 $ 8,342 </t>
  </si>
  <si>
    <t>EQUITY (Tables)</t>
  </si>
  <si>
    <t>Summary of warrant activity</t>
  </si>
  <si>
    <t xml:space="preserve">Warrants
Weighted- Average Exercise Price
Balance at December 31, 2018 1,813,856 $ 0.19
Granted — —
Expired/Canceled — —
Exercised — —
Balance at March 31, 2019 1,813,856 $ 0.19 </t>
  </si>
  <si>
    <t>Summary of stock option plans activity</t>
  </si>
  <si>
    <t xml:space="preserve">Options
Weighted-Average Exercise Price
Balance at December 31, 2018 7,227,248 $ 1.34
Granted 345,000 $ 0.92
Expired/Cancelled (59,993 ) $ 1.44
Exercised (286,834 ) $ 0.37
Balance at March 31, 2019 7,225,421 $ 1.36 </t>
  </si>
  <si>
    <t>Stock based compensation expense allocation</t>
  </si>
  <si>
    <t xml:space="preserve">Three Months Ended March 31,
2019 2018
Cost of revenue $ 3 $ 5
General and administrative 93 216
Sales and marketing 39 60
Research and development 31 54
Total $ 166 $ 335 </t>
  </si>
  <si>
    <t>FAIR VALUE ACCOUNTING (Tables)</t>
  </si>
  <si>
    <t>Fair value measurement of assets and liabilities</t>
  </si>
  <si>
    <t xml:space="preserve">Fair Value at March 31, 2019
($ in thousands) Total Level 1 Level 2 Level 3
Assets:
Pension assets $ 1,699 $ — $ — $ 1,699
Totals $ 1,699 $ — $ — $ 1,699
Liabilities:
Derivative liabilities $ 1,489 $ — $ — $ 1,489
Totals $ 1,489 $ — $ — $ 1,489
Fair Value at December 31, 2018
($ in thousands) Total Level 1 Level 2 Level 3
Assets:
Pension assets $ 1,733 $ — $ — $ 1,733
Totals $ 1,733 $ — $ — $ 1,733
Liabilities:
Derivative liabilities $ 1,065 $ — $ — $ 1,065
Totals $ 1,065 $ — $ — $ 1,065 </t>
  </si>
  <si>
    <t>Pension assets measured at fair value on a recurring basis</t>
  </si>
  <si>
    <t xml:space="preserve">A reconciliation of the Company’s
pension assets measured at fair value on a recurring basis using significant unobservable inputs (Level 3) is as follows for the
three months ended March 31, 2019:
($ in thousands)
Pension Assets
Balance at December 31, 2018 $ 1,733
Return on plan assets 15
Company contributions and benefits paid, net (11 )
Effect of rate changes (38 )
Balance at March 31, 2019 $ 1,699 A reconciliation of the Company’s
pension assets measured at fair value on a recurring basis using significant unobservable inputs (Level 3) is as follows for the
three months ended March 31, 2018:
($ in thousands)
Pension Assets
Balance at December 31, 2017 $ 1,806
Return on plan assets 11
Company contributions and benefits paid, net (21 )
Effect of rate changes 56
Balance at March 31, 2018 $ 1,852 </t>
  </si>
  <si>
    <t>Schedule of derivative liabilities</t>
  </si>
  <si>
    <t xml:space="preserve"> A reconciliation of the Company’s
liabilities measured at fair value on a recurring basis using significant unobservable inputs (Level 3) is as follows for the
three months ended March 31, 2019:
($ in thousands)
Derivative Liabilities
Balance at December 31, 2018 $ 1,065
Change in fair value included in earnings 424
Balance at March 31, 2019 $ 1,489 </t>
  </si>
  <si>
    <t>ORGANIZATION AND DESCRIPTION OF BUSINESS (Details Narrative) - USD ($) $ in Thousands</t>
  </si>
  <si>
    <t>Dec. 31, 2017</t>
  </si>
  <si>
    <t>State of incorporation</t>
  </si>
  <si>
    <t>Delaware</t>
  </si>
  <si>
    <t>Working capital deficit</t>
  </si>
  <si>
    <t>Cash</t>
  </si>
  <si>
    <t>SIGNIFICANT ACCOUNTING POLICIES AND BASIS OF PRESENTATION (Details) - USD ($) $ in Thousands</t>
  </si>
  <si>
    <t>Revenue</t>
  </si>
  <si>
    <t>Software and royalties</t>
  </si>
  <si>
    <t>Hardware and consumables</t>
  </si>
  <si>
    <t>Services</t>
  </si>
  <si>
    <t>SIGNIFICANT ACCOUNTING POLICIES AND BASIS OF PRESENTATION (Details Narrative) - USD ($) $ in Thousands</t>
  </si>
  <si>
    <t>Two Customers</t>
  </si>
  <si>
    <t>Percentage of revenue</t>
  </si>
  <si>
    <t>46.00%</t>
  </si>
  <si>
    <t>38.00%</t>
  </si>
  <si>
    <t>Trade receivables</t>
  </si>
  <si>
    <t>NET LOSS PER COMMON SHARE (Details) - USD ($) $ / shares in Units, $ in Thousands</t>
  </si>
  <si>
    <t>Denominator for basic and dilutive loss per share - weighted-average shares outstanding</t>
  </si>
  <si>
    <t>NET LOSS PER COMMON SHARE (Details 1) - shares</t>
  </si>
  <si>
    <t>Total potential dilutive securities</t>
  </si>
  <si>
    <t>Related party lines of credit [Member]</t>
  </si>
  <si>
    <t>Convertible redeemable preferred stock [Member]</t>
  </si>
  <si>
    <t>Stock options [Member]</t>
  </si>
  <si>
    <t>Warrants [Member]</t>
  </si>
  <si>
    <t>SELECT BALANCE SHEET DETAILS (Details) - USD ($) $ in Thousands</t>
  </si>
  <si>
    <t>2019 (nine months)</t>
  </si>
  <si>
    <t>2020</t>
  </si>
  <si>
    <t>2021</t>
  </si>
  <si>
    <t>2022</t>
  </si>
  <si>
    <t>2023</t>
  </si>
  <si>
    <t>Thereafter</t>
  </si>
  <si>
    <t>Totals</t>
  </si>
  <si>
    <t>SELECT BALANCE SHEET DETAILS (Details Narrative) - USD ($) $ in Thousands</t>
  </si>
  <si>
    <t>Work in process</t>
  </si>
  <si>
    <t>Finished goods</t>
  </si>
  <si>
    <t>Reserves for obsolete and slow-moving items</t>
  </si>
  <si>
    <t>Carrying amounts of patent assets</t>
  </si>
  <si>
    <t>Accumulated amortization</t>
  </si>
  <si>
    <t>Patent amortization expense</t>
  </si>
  <si>
    <t>Weighted-average remaining life of intangible assets</t>
  </si>
  <si>
    <t>7 years 3 months</t>
  </si>
  <si>
    <t>LEASES (Details) $ in Thousands</t>
  </si>
  <si>
    <t>Mar. 31, 2019USD ($)</t>
  </si>
  <si>
    <t>2019 (9 months)</t>
  </si>
  <si>
    <t>Short-term leases not included in lease liability</t>
  </si>
  <si>
    <t>Present value effect on future minimum undiscounted lease payments</t>
  </si>
  <si>
    <t>Lease liability</t>
  </si>
  <si>
    <t>MEZZANINE EQUITY (Details) - USD ($) $ in Thousands</t>
  </si>
  <si>
    <t>12 Months Ended</t>
  </si>
  <si>
    <t>Accretion of discount - deemed dividend, amount</t>
  </si>
  <si>
    <t>Total Series C Preferred Stock, amount</t>
  </si>
  <si>
    <t>Series C Preferred Stock [Member]</t>
  </si>
  <si>
    <t>Total Series C Preferred Stock, shares</t>
  </si>
  <si>
    <t>EQUITY (Details) - Warrants [Member]</t>
  </si>
  <si>
    <t>Mar. 31, 2019$ / sharesshares</t>
  </si>
  <si>
    <t>Number of warrants, begining balance | shares</t>
  </si>
  <si>
    <t>Number of warrants, granted | shares</t>
  </si>
  <si>
    <t>Number of warrants, expired/cancelled | shares</t>
  </si>
  <si>
    <t>Number of warrants, exercised | shares</t>
  </si>
  <si>
    <t>Number of warrants, ending balance | shares</t>
  </si>
  <si>
    <t>Weighted-average exercise price, begining balance | $ / shares</t>
  </si>
  <si>
    <t>$ .19</t>
  </si>
  <si>
    <t>Weighted-average exercise price, granted | $ / shares</t>
  </si>
  <si>
    <t>.00</t>
  </si>
  <si>
    <t>Weighted-average exercise price, expired/cancelled | $ / shares</t>
  </si>
  <si>
    <t>Weighted-average exercise price, exercised | $ / shares</t>
  </si>
  <si>
    <t>Weighted-average exercise price, ending balance | $ / shares</t>
  </si>
  <si>
    <t>EQUITY (Details 1) - Stock Option Plan [Member]</t>
  </si>
  <si>
    <t>Number of options, begining balance | shares</t>
  </si>
  <si>
    <t>Number of options, granted | shares</t>
  </si>
  <si>
    <t>Number of options, expired/cancelled | shares</t>
  </si>
  <si>
    <t>Number of options, exercised | shares</t>
  </si>
  <si>
    <t>Number of options, ending balance | shares</t>
  </si>
  <si>
    <t>.92</t>
  </si>
  <si>
    <t>.37</t>
  </si>
  <si>
    <t>EQUITY (Details 2) - USD ($) $ in Thousands</t>
  </si>
  <si>
    <t>Stock based compensation</t>
  </si>
  <si>
    <t>Cost of Revenue [Member]</t>
  </si>
  <si>
    <t>General and Administrative Expense [Member]</t>
  </si>
  <si>
    <t>Sales and marketing [Member]</t>
  </si>
  <si>
    <t>Research and Development Expense [Member]</t>
  </si>
  <si>
    <t>EQUITY (Details Narrative) - USD ($) $ in Thousands</t>
  </si>
  <si>
    <t>Shares available for issuance under the 1999 Plan</t>
  </si>
  <si>
    <t>Board of Directors compensation</t>
  </si>
  <si>
    <t>Intrinsic value of options exercisable</t>
  </si>
  <si>
    <t>Intrinsic value of options outstanding</t>
  </si>
  <si>
    <t>Unrecognized compensation cost</t>
  </si>
  <si>
    <t>Unrecognized compensation cost, recognition period</t>
  </si>
  <si>
    <t>2 years</t>
  </si>
  <si>
    <t>FAIR VALUE ACCOUNTING (Details) - USD ($) $ in Thousands</t>
  </si>
  <si>
    <t>Assets:</t>
  </si>
  <si>
    <t>Pension assets</t>
  </si>
  <si>
    <t>Liabilities:</t>
  </si>
  <si>
    <t>Fair Value, Inputs, Level 1 [Member]</t>
  </si>
  <si>
    <t>Fair Value, Inputs, Level 2 [Member]</t>
  </si>
  <si>
    <t>Fair Value, Inputs, Level 3 [Member]</t>
  </si>
  <si>
    <t>FAIR VALUE ACCOUNTING (Details 1) - USD ($) $ in Thousands</t>
  </si>
  <si>
    <t>Fair value of plan assets, beginning</t>
  </si>
  <si>
    <t>Return on plan assets</t>
  </si>
  <si>
    <t>Company contributions and benefits paid, net</t>
  </si>
  <si>
    <t>Effect of rate changes</t>
  </si>
  <si>
    <t>Fair value of plan assets, ending</t>
  </si>
  <si>
    <t>FAIR VALUE ACCOUNTING (Details 2) - USD ($) $ in Thousands</t>
  </si>
  <si>
    <t>Derivative liabilities, beginning</t>
  </si>
  <si>
    <t>Change in fair value included in earnings</t>
  </si>
  <si>
    <t>Derivative liabilities, ending</t>
  </si>
  <si>
    <t>RELATED PARTY TRANSACTIONS (Details Narrative) $ in Thousands</t>
  </si>
  <si>
    <t>Line of credit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105219259</v>
      </c>
    </row>
    <row r="15" spans="1:3">
      <c r="A15" s="4" t="s">
        <v>25</v>
      </c>
      <c r="B15" s="4" t="s">
        <v>26</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08</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56</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25</v>
      </c>
      <c r="C3" s="6" t="n">
        <v>5694</v>
      </c>
    </row>
    <row r="4" spans="1:3">
      <c r="A4" s="4" t="s">
        <v>35</v>
      </c>
      <c r="B4" s="5" t="n">
        <v>1119</v>
      </c>
      <c r="C4" s="5" t="n">
        <v>968</v>
      </c>
    </row>
    <row r="5" spans="1:3">
      <c r="A5" s="4" t="s">
        <v>36</v>
      </c>
      <c r="B5" s="5" t="n">
        <v>105</v>
      </c>
      <c r="C5" s="5" t="n">
        <v>29</v>
      </c>
    </row>
    <row r="6" spans="1:3">
      <c r="A6" s="4" t="s">
        <v>37</v>
      </c>
      <c r="B6" s="5" t="n">
        <v>209</v>
      </c>
      <c r="C6" s="5" t="n">
        <v>233</v>
      </c>
    </row>
    <row r="7" spans="1:3">
      <c r="A7" s="4" t="s">
        <v>38</v>
      </c>
      <c r="B7" s="5" t="n">
        <v>4358</v>
      </c>
      <c r="C7" s="5" t="n">
        <v>6924</v>
      </c>
    </row>
    <row r="8" spans="1:3">
      <c r="A8" s="4" t="s">
        <v>39</v>
      </c>
      <c r="B8" s="5" t="n">
        <v>236</v>
      </c>
      <c r="C8" s="5" t="n">
        <v>244</v>
      </c>
    </row>
    <row r="9" spans="1:3">
      <c r="A9" s="4" t="s">
        <v>40</v>
      </c>
      <c r="B9" s="5" t="n">
        <v>284</v>
      </c>
      <c r="C9" s="5" t="n">
        <v>332</v>
      </c>
    </row>
    <row r="10" spans="1:3">
      <c r="A10" s="4" t="s">
        <v>41</v>
      </c>
      <c r="B10" s="5" t="n">
        <v>2157</v>
      </c>
      <c r="C10" s="5" t="n">
        <v>0</v>
      </c>
    </row>
    <row r="11" spans="1:3">
      <c r="A11" s="4" t="s">
        <v>42</v>
      </c>
      <c r="B11" s="5" t="n">
        <v>79</v>
      </c>
      <c r="C11" s="5" t="n">
        <v>82</v>
      </c>
    </row>
    <row r="12" spans="1:3">
      <c r="A12" s="4" t="s">
        <v>43</v>
      </c>
      <c r="B12" s="5" t="n">
        <v>3416</v>
      </c>
      <c r="C12" s="5" t="n">
        <v>3416</v>
      </c>
    </row>
    <row r="13" spans="1:3">
      <c r="A13" s="4" t="s">
        <v>44</v>
      </c>
      <c r="B13" s="5" t="n">
        <v>10530</v>
      </c>
      <c r="C13" s="5" t="n">
        <v>10998</v>
      </c>
    </row>
    <row r="14" spans="1:3">
      <c r="A14" s="3" t="s">
        <v>45</v>
      </c>
    </row>
    <row r="15" spans="1:3">
      <c r="A15" s="4" t="s">
        <v>46</v>
      </c>
      <c r="B15" s="5" t="n">
        <v>449</v>
      </c>
      <c r="C15" s="5" t="n">
        <v>678</v>
      </c>
    </row>
    <row r="16" spans="1:3">
      <c r="A16" s="4" t="s">
        <v>47</v>
      </c>
      <c r="B16" s="5" t="n">
        <v>1490</v>
      </c>
      <c r="C16" s="5" t="n">
        <v>1215</v>
      </c>
    </row>
    <row r="17" spans="1:3">
      <c r="A17" s="4" t="s">
        <v>48</v>
      </c>
      <c r="B17" s="5" t="n">
        <v>1074</v>
      </c>
      <c r="C17" s="5" t="n">
        <v>888</v>
      </c>
    </row>
    <row r="18" spans="1:3">
      <c r="A18" s="4" t="s">
        <v>49</v>
      </c>
      <c r="B18" s="5" t="n">
        <v>185</v>
      </c>
      <c r="C18" s="5" t="n">
        <v>0</v>
      </c>
    </row>
    <row r="19" spans="1:3">
      <c r="A19" s="4" t="s">
        <v>50</v>
      </c>
      <c r="B19" s="5" t="n">
        <v>1489</v>
      </c>
      <c r="C19" s="5" t="n">
        <v>1065</v>
      </c>
    </row>
    <row r="20" spans="1:3">
      <c r="A20" s="4" t="s">
        <v>51</v>
      </c>
      <c r="B20" s="5" t="n">
        <v>4687</v>
      </c>
      <c r="C20" s="5" t="n">
        <v>3846</v>
      </c>
    </row>
    <row r="21" spans="1:3">
      <c r="A21" s="4" t="s">
        <v>52</v>
      </c>
      <c r="B21" s="5" t="n">
        <v>118</v>
      </c>
      <c r="C21" s="5" t="n">
        <v>147</v>
      </c>
    </row>
    <row r="22" spans="1:3">
      <c r="A22" s="4" t="s">
        <v>53</v>
      </c>
      <c r="B22" s="5" t="n">
        <v>2032</v>
      </c>
      <c r="C22" s="5" t="n">
        <v>0</v>
      </c>
    </row>
    <row r="23" spans="1:3">
      <c r="A23" s="4" t="s">
        <v>54</v>
      </c>
      <c r="B23" s="5" t="n">
        <v>1889</v>
      </c>
      <c r="C23" s="5" t="n">
        <v>1876</v>
      </c>
    </row>
    <row r="24" spans="1:3">
      <c r="A24" s="4" t="s">
        <v>55</v>
      </c>
      <c r="B24" s="5" t="n">
        <v>8726</v>
      </c>
      <c r="C24" s="5" t="n">
        <v>5869</v>
      </c>
    </row>
    <row r="25" spans="1:3">
      <c r="A25" s="3" t="s">
        <v>56</v>
      </c>
    </row>
    <row r="26" spans="1:3">
      <c r="A26" s="4" t="s">
        <v>57</v>
      </c>
      <c r="B26" s="5" t="n">
        <v>8342</v>
      </c>
      <c r="C26" s="5" t="n">
        <v>8156</v>
      </c>
    </row>
    <row r="27" spans="1:3">
      <c r="A27" s="3" t="s">
        <v>58</v>
      </c>
    </row>
    <row r="28" spans="1:3">
      <c r="A28" s="4" t="s">
        <v>59</v>
      </c>
      <c r="B28" s="5" t="n">
        <v>992</v>
      </c>
      <c r="C28" s="5" t="n">
        <v>981</v>
      </c>
    </row>
    <row r="29" spans="1:3">
      <c r="A29" s="4" t="s">
        <v>60</v>
      </c>
      <c r="B29" s="5" t="n">
        <v>185300</v>
      </c>
      <c r="C29" s="5" t="n">
        <v>184130</v>
      </c>
    </row>
    <row r="30" spans="1:3">
      <c r="A30" s="4" t="s">
        <v>61</v>
      </c>
      <c r="B30" s="5" t="n">
        <v>-64</v>
      </c>
      <c r="C30" s="5" t="n">
        <v>-64</v>
      </c>
    </row>
    <row r="31" spans="1:3">
      <c r="A31" s="4" t="s">
        <v>62</v>
      </c>
      <c r="B31" s="5" t="n">
        <v>-1413</v>
      </c>
      <c r="C31" s="5" t="n">
        <v>-1428</v>
      </c>
    </row>
    <row r="32" spans="1:3">
      <c r="A32" s="4" t="s">
        <v>63</v>
      </c>
      <c r="B32" s="5" t="n">
        <v>-191355</v>
      </c>
      <c r="C32" s="5" t="n">
        <v>-186648</v>
      </c>
    </row>
    <row r="33" spans="1:3">
      <c r="A33" s="4" t="s">
        <v>64</v>
      </c>
      <c r="B33" s="5" t="n">
        <v>-6538</v>
      </c>
      <c r="C33" s="5" t="n">
        <v>-3027</v>
      </c>
    </row>
    <row r="34" spans="1:3">
      <c r="A34" s="4" t="s">
        <v>65</v>
      </c>
      <c r="B34" s="5" t="n">
        <v>10530</v>
      </c>
      <c r="C34" s="5" t="n">
        <v>10998</v>
      </c>
    </row>
    <row r="35" spans="1:3">
      <c r="A35" s="4" t="s">
        <v>66</v>
      </c>
    </row>
    <row r="36" spans="1:3">
      <c r="A36" s="3" t="s">
        <v>58</v>
      </c>
    </row>
    <row r="37" spans="1:3">
      <c r="A37" s="4" t="s">
        <v>67</v>
      </c>
      <c r="B37" s="5" t="n">
        <v>0</v>
      </c>
      <c r="C37" s="5" t="n">
        <v>0</v>
      </c>
    </row>
    <row r="38" spans="1:3">
      <c r="A38" s="4" t="s">
        <v>68</v>
      </c>
    </row>
    <row r="39" spans="1:3">
      <c r="A39" s="3" t="s">
        <v>58</v>
      </c>
    </row>
    <row r="40" spans="1:3">
      <c r="A40" s="4" t="s">
        <v>67</v>
      </c>
      <c r="B40" s="6" t="n">
        <v>2</v>
      </c>
      <c r="C40"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17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3" t="s">
        <v>179</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10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84</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187</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5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3</v>
      </c>
      <c r="B1" s="2" t="s">
        <v>1</v>
      </c>
    </row>
    <row r="2" spans="1:5">
      <c r="B2" s="2" t="s">
        <v>2</v>
      </c>
      <c r="C2" s="2" t="s">
        <v>32</v>
      </c>
      <c r="D2" s="2" t="s">
        <v>85</v>
      </c>
      <c r="E2" s="2" t="s">
        <v>264</v>
      </c>
    </row>
    <row r="3" spans="1:5">
      <c r="A3" s="3" t="s">
        <v>176</v>
      </c>
    </row>
    <row r="4" spans="1:5">
      <c r="A4" s="4" t="s">
        <v>265</v>
      </c>
      <c r="B4" s="4" t="s">
        <v>266</v>
      </c>
    </row>
    <row r="5" spans="1:5">
      <c r="A5" s="4" t="s">
        <v>267</v>
      </c>
      <c r="B5" s="6" t="n">
        <v>-277</v>
      </c>
    </row>
    <row r="6" spans="1:5">
      <c r="A6" s="4" t="s">
        <v>268</v>
      </c>
      <c r="B6" s="6" t="n">
        <v>2925</v>
      </c>
      <c r="C6" s="6" t="n">
        <v>5694</v>
      </c>
      <c r="D6" s="6" t="n">
        <v>4558</v>
      </c>
      <c r="E6" s="6" t="n">
        <v>7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85</v>
      </c>
    </row>
    <row r="3" spans="1:3">
      <c r="A3" s="4" t="s">
        <v>270</v>
      </c>
      <c r="B3" s="6" t="n">
        <v>931</v>
      </c>
      <c r="C3" s="6" t="n">
        <v>716</v>
      </c>
    </row>
    <row r="4" spans="1:3">
      <c r="A4" s="4" t="s">
        <v>271</v>
      </c>
    </row>
    <row r="5" spans="1:3">
      <c r="A5" s="4" t="s">
        <v>270</v>
      </c>
      <c r="B5" s="5" t="n">
        <v>111</v>
      </c>
      <c r="C5" s="5" t="n">
        <v>84</v>
      </c>
    </row>
    <row r="6" spans="1:3">
      <c r="A6" s="4" t="s">
        <v>272</v>
      </c>
    </row>
    <row r="7" spans="1:3">
      <c r="A7" s="4" t="s">
        <v>270</v>
      </c>
      <c r="B7" s="5" t="n">
        <v>11</v>
      </c>
      <c r="C7" s="5" t="n">
        <v>1</v>
      </c>
    </row>
    <row r="8" spans="1:3">
      <c r="A8" s="4" t="s">
        <v>273</v>
      </c>
    </row>
    <row r="9" spans="1:3">
      <c r="A9" s="4" t="s">
        <v>270</v>
      </c>
      <c r="B9" s="5" t="n">
        <v>156</v>
      </c>
      <c r="C9" s="5" t="n">
        <v>12</v>
      </c>
    </row>
    <row r="10" spans="1:3">
      <c r="A10" s="4" t="s">
        <v>88</v>
      </c>
    </row>
    <row r="11" spans="1:3">
      <c r="A11" s="4" t="s">
        <v>270</v>
      </c>
      <c r="B11" s="6" t="n">
        <v>653</v>
      </c>
      <c r="C11" s="6" t="n">
        <v>6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2</v>
      </c>
    </row>
    <row r="2" spans="1:3">
      <c r="A2" s="3" t="s">
        <v>33</v>
      </c>
    </row>
    <row r="3" spans="1:3">
      <c r="A3" s="4" t="s">
        <v>70</v>
      </c>
      <c r="B3" s="6" t="n">
        <v>0</v>
      </c>
      <c r="C3" s="6" t="n">
        <v>0</v>
      </c>
    </row>
    <row r="4" spans="1:3">
      <c r="A4" s="3" t="s">
        <v>71</v>
      </c>
    </row>
    <row r="5" spans="1:3">
      <c r="A5" s="4" t="s">
        <v>72</v>
      </c>
      <c r="B5" s="5" t="n">
        <v>4000000</v>
      </c>
      <c r="C5" s="5" t="n">
        <v>4000000</v>
      </c>
    </row>
    <row r="6" spans="1:3">
      <c r="A6" s="4" t="s">
        <v>73</v>
      </c>
      <c r="B6" s="4" t="s">
        <v>74</v>
      </c>
      <c r="C6" s="7" t="n">
        <v>0.01</v>
      </c>
    </row>
    <row r="7" spans="1:3">
      <c r="A7" s="4" t="s">
        <v>75</v>
      </c>
      <c r="B7" s="5" t="n">
        <v>175000000</v>
      </c>
      <c r="C7" s="5" t="n">
        <v>175000000</v>
      </c>
    </row>
    <row r="8" spans="1:3">
      <c r="A8" s="4" t="s">
        <v>76</v>
      </c>
      <c r="B8" s="5" t="n">
        <v>99266918</v>
      </c>
      <c r="C8" s="5" t="n">
        <v>98230336</v>
      </c>
    </row>
    <row r="9" spans="1:3">
      <c r="A9" s="4" t="s">
        <v>77</v>
      </c>
      <c r="B9" s="5" t="n">
        <v>99260214</v>
      </c>
      <c r="C9" s="5" t="n">
        <v>98223632</v>
      </c>
    </row>
    <row r="10" spans="1:3">
      <c r="A10" s="4" t="s">
        <v>78</v>
      </c>
      <c r="B10" s="5" t="n">
        <v>6704</v>
      </c>
      <c r="C10" s="5" t="n">
        <v>6704</v>
      </c>
    </row>
    <row r="11" spans="1:3">
      <c r="A11" s="4" t="s">
        <v>79</v>
      </c>
    </row>
    <row r="12" spans="1:3">
      <c r="A12" s="3" t="s">
        <v>71</v>
      </c>
    </row>
    <row r="13" spans="1:3">
      <c r="A13" s="4" t="s">
        <v>80</v>
      </c>
      <c r="B13" s="7" t="n">
        <v>0.01</v>
      </c>
      <c r="C13" s="7" t="n">
        <v>0.01</v>
      </c>
    </row>
    <row r="14" spans="1:3">
      <c r="A14" s="4" t="s">
        <v>72</v>
      </c>
      <c r="B14" s="5" t="n">
        <v>1000</v>
      </c>
      <c r="C14" s="5" t="n">
        <v>1000</v>
      </c>
    </row>
    <row r="15" spans="1:3">
      <c r="A15" s="4" t="s">
        <v>81</v>
      </c>
      <c r="B15" s="5" t="n">
        <v>1000</v>
      </c>
      <c r="C15" s="5" t="n">
        <v>1000</v>
      </c>
    </row>
    <row r="16" spans="1:3">
      <c r="A16" s="4" t="s">
        <v>82</v>
      </c>
      <c r="B16" s="5" t="n">
        <v>1000</v>
      </c>
      <c r="C16" s="5" t="n">
        <v>1000</v>
      </c>
    </row>
    <row r="17" spans="1:3">
      <c r="A17" s="4" t="s">
        <v>83</v>
      </c>
      <c r="B17" s="6" t="n">
        <v>10000</v>
      </c>
      <c r="C17" s="6" t="n">
        <v>10000</v>
      </c>
    </row>
    <row r="18" spans="1:3">
      <c r="A18" s="4" t="s">
        <v>66</v>
      </c>
    </row>
    <row r="19" spans="1:3">
      <c r="A19" s="3" t="s">
        <v>71</v>
      </c>
    </row>
    <row r="20" spans="1:3">
      <c r="A20" s="4" t="s">
        <v>80</v>
      </c>
      <c r="B20" s="7" t="n">
        <v>0.01</v>
      </c>
      <c r="C20" s="7" t="n">
        <v>0.01</v>
      </c>
    </row>
    <row r="21" spans="1:3">
      <c r="A21" s="4" t="s">
        <v>72</v>
      </c>
      <c r="B21" s="5" t="n">
        <v>38000</v>
      </c>
      <c r="C21" s="5" t="n">
        <v>38000</v>
      </c>
    </row>
    <row r="22" spans="1:3">
      <c r="A22" s="4" t="s">
        <v>81</v>
      </c>
      <c r="B22" s="5" t="n">
        <v>37467</v>
      </c>
      <c r="C22" s="5" t="n">
        <v>37467</v>
      </c>
    </row>
    <row r="23" spans="1:3">
      <c r="A23" s="4" t="s">
        <v>82</v>
      </c>
      <c r="B23" s="5" t="n">
        <v>37467</v>
      </c>
      <c r="C23" s="5" t="n">
        <v>37467</v>
      </c>
    </row>
    <row r="24" spans="1:3">
      <c r="A24" s="4" t="s">
        <v>83</v>
      </c>
      <c r="B24" s="6" t="n">
        <v>37467</v>
      </c>
      <c r="C24" s="6" t="n">
        <v>37467</v>
      </c>
    </row>
    <row r="25" spans="1:3">
      <c r="A25" s="4" t="s">
        <v>68</v>
      </c>
    </row>
    <row r="26" spans="1:3">
      <c r="A26" s="3" t="s">
        <v>71</v>
      </c>
    </row>
    <row r="27" spans="1:3">
      <c r="A27" s="4" t="s">
        <v>80</v>
      </c>
      <c r="B27" s="7" t="n">
        <v>0.01</v>
      </c>
      <c r="C27" s="7" t="n">
        <v>0.01</v>
      </c>
    </row>
    <row r="28" spans="1:3">
      <c r="A28" s="4" t="s">
        <v>72</v>
      </c>
      <c r="B28" s="5" t="n">
        <v>750000</v>
      </c>
      <c r="C28" s="5" t="n">
        <v>750000</v>
      </c>
    </row>
    <row r="29" spans="1:3">
      <c r="A29" s="4" t="s">
        <v>81</v>
      </c>
      <c r="B29" s="5" t="n">
        <v>389400</v>
      </c>
      <c r="C29" s="5" t="n">
        <v>389400</v>
      </c>
    </row>
    <row r="30" spans="1:3">
      <c r="A30" s="4" t="s">
        <v>82</v>
      </c>
      <c r="B30" s="5" t="n">
        <v>239400</v>
      </c>
      <c r="C30" s="5" t="n">
        <v>239400</v>
      </c>
    </row>
    <row r="31" spans="1:3">
      <c r="A31" s="4" t="s">
        <v>83</v>
      </c>
      <c r="B31" s="6" t="n">
        <v>620</v>
      </c>
      <c r="C31" s="6" t="n">
        <v>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85</v>
      </c>
    </row>
    <row r="3" spans="1:3">
      <c r="A3" s="4" t="s">
        <v>270</v>
      </c>
      <c r="B3" s="6" t="n">
        <v>931</v>
      </c>
      <c r="C3" s="6" t="n">
        <v>716</v>
      </c>
    </row>
    <row r="4" spans="1:3">
      <c r="A4" s="4" t="s">
        <v>275</v>
      </c>
    </row>
    <row r="5" spans="1:3">
      <c r="A5" s="4" t="s">
        <v>276</v>
      </c>
      <c r="B5" s="4" t="s">
        <v>277</v>
      </c>
      <c r="C5" s="4" t="s">
        <v>278</v>
      </c>
    </row>
    <row r="6" spans="1:3">
      <c r="A6" s="4" t="s">
        <v>270</v>
      </c>
      <c r="B6" s="6" t="n">
        <v>424</v>
      </c>
      <c r="C6" s="6" t="n">
        <v>275</v>
      </c>
    </row>
    <row r="7" spans="1:3">
      <c r="A7" s="4" t="s">
        <v>279</v>
      </c>
      <c r="B7" s="6" t="n">
        <v>651</v>
      </c>
      <c r="C7" s="6" t="n">
        <v>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85</v>
      </c>
    </row>
    <row r="3" spans="1:3">
      <c r="A3" s="3" t="s">
        <v>108</v>
      </c>
    </row>
    <row r="4" spans="1:3">
      <c r="A4" s="4" t="s">
        <v>105</v>
      </c>
      <c r="B4" s="6" t="n">
        <v>-3612</v>
      </c>
      <c r="C4" s="6" t="n">
        <v>-3583</v>
      </c>
    </row>
    <row r="5" spans="1:3">
      <c r="A5" s="4" t="s">
        <v>106</v>
      </c>
      <c r="B5" s="5" t="n">
        <v>-1294</v>
      </c>
      <c r="C5" s="5" t="n">
        <v>-769</v>
      </c>
    </row>
    <row r="6" spans="1:3">
      <c r="A6" s="4" t="s">
        <v>107</v>
      </c>
      <c r="B6" s="6" t="n">
        <v>-4906</v>
      </c>
      <c r="C6" s="6" t="n">
        <v>-4352</v>
      </c>
    </row>
    <row r="7" spans="1:3">
      <c r="A7" s="4" t="s">
        <v>281</v>
      </c>
      <c r="B7" s="5" t="n">
        <v>98398239</v>
      </c>
      <c r="C7" s="5" t="n">
        <v>94333663</v>
      </c>
    </row>
    <row r="8" spans="1:3">
      <c r="A8" s="4" t="s">
        <v>105</v>
      </c>
      <c r="B8" s="7" t="n">
        <v>-0.04</v>
      </c>
      <c r="C8" s="7" t="n">
        <v>-0.04</v>
      </c>
    </row>
    <row r="9" spans="1:3">
      <c r="A9" s="4" t="s">
        <v>106</v>
      </c>
      <c r="B9" s="8" t="n">
        <v>-0.01</v>
      </c>
      <c r="C9" s="8" t="n">
        <v>-0.01</v>
      </c>
    </row>
    <row r="10" spans="1:3">
      <c r="A10" s="4" t="s">
        <v>107</v>
      </c>
      <c r="B10" s="7" t="n">
        <v>-0.05</v>
      </c>
      <c r="C10" s="7" t="n">
        <v>-0.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82</v>
      </c>
      <c r="B1" s="2" t="s">
        <v>1</v>
      </c>
    </row>
    <row r="2" spans="1:3">
      <c r="B2" s="2" t="s">
        <v>2</v>
      </c>
      <c r="C2" s="2" t="s">
        <v>85</v>
      </c>
    </row>
    <row r="3" spans="1:3">
      <c r="A3" s="4" t="s">
        <v>283</v>
      </c>
      <c r="B3" s="5" t="n">
        <v>51666257</v>
      </c>
      <c r="C3" s="5" t="n">
        <v>39459540</v>
      </c>
    </row>
    <row r="4" spans="1:3">
      <c r="A4" s="4" t="s">
        <v>284</v>
      </c>
    </row>
    <row r="5" spans="1:3">
      <c r="A5" s="4" t="s">
        <v>283</v>
      </c>
      <c r="B5" s="5" t="n">
        <v>0</v>
      </c>
      <c r="C5" s="5" t="n">
        <v>5325651</v>
      </c>
    </row>
    <row r="6" spans="1:3">
      <c r="A6" s="4" t="s">
        <v>285</v>
      </c>
    </row>
    <row r="7" spans="1:3">
      <c r="A7" s="4" t="s">
        <v>283</v>
      </c>
      <c r="B7" s="5" t="n">
        <v>42626980</v>
      </c>
      <c r="C7" s="5" t="n">
        <v>26630458</v>
      </c>
    </row>
    <row r="8" spans="1:3">
      <c r="A8" s="4" t="s">
        <v>286</v>
      </c>
    </row>
    <row r="9" spans="1:3">
      <c r="A9" s="4" t="s">
        <v>283</v>
      </c>
      <c r="B9" s="5" t="n">
        <v>7225421</v>
      </c>
      <c r="C9" s="5" t="n">
        <v>7273431</v>
      </c>
    </row>
    <row r="10" spans="1:3">
      <c r="A10" s="4" t="s">
        <v>287</v>
      </c>
    </row>
    <row r="11" spans="1:3">
      <c r="A11" s="4" t="s">
        <v>283</v>
      </c>
      <c r="B11" s="5" t="n">
        <v>1813856</v>
      </c>
      <c r="C11" s="5" t="n">
        <v>23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8</v>
      </c>
      <c r="B1" s="2" t="s">
        <v>2</v>
      </c>
      <c r="C1" s="2" t="s">
        <v>32</v>
      </c>
    </row>
    <row r="2" spans="1:3">
      <c r="A2" s="3" t="s">
        <v>184</v>
      </c>
    </row>
    <row r="3" spans="1:3">
      <c r="A3" s="4" t="s">
        <v>289</v>
      </c>
      <c r="B3" s="6" t="n">
        <v>9</v>
      </c>
    </row>
    <row r="4" spans="1:3">
      <c r="A4" s="4" t="s">
        <v>290</v>
      </c>
      <c r="B4" s="5" t="n">
        <v>12</v>
      </c>
    </row>
    <row r="5" spans="1:3">
      <c r="A5" s="4" t="s">
        <v>291</v>
      </c>
      <c r="B5" s="5" t="n">
        <v>12</v>
      </c>
    </row>
    <row r="6" spans="1:3">
      <c r="A6" s="4" t="s">
        <v>292</v>
      </c>
      <c r="B6" s="5" t="n">
        <v>12</v>
      </c>
    </row>
    <row r="7" spans="1:3">
      <c r="A7" s="4" t="s">
        <v>293</v>
      </c>
      <c r="B7" s="5" t="n">
        <v>12</v>
      </c>
    </row>
    <row r="8" spans="1:3">
      <c r="A8" s="4" t="s">
        <v>294</v>
      </c>
      <c r="B8" s="5" t="n">
        <v>22</v>
      </c>
    </row>
    <row r="9" spans="1:3">
      <c r="A9" s="4" t="s">
        <v>295</v>
      </c>
      <c r="B9" s="6" t="n">
        <v>79</v>
      </c>
      <c r="C9" s="6" t="n">
        <v>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7"/>
    <col customWidth="1" max="3" min="3" width="14"/>
    <col customWidth="1" max="4" min="4" width="14"/>
  </cols>
  <sheetData>
    <row r="1" spans="1:4">
      <c r="A1" s="1" t="s">
        <v>296</v>
      </c>
      <c r="B1" s="2" t="s">
        <v>1</v>
      </c>
    </row>
    <row r="2" spans="1:4">
      <c r="B2" s="2" t="s">
        <v>2</v>
      </c>
      <c r="C2" s="2" t="s">
        <v>85</v>
      </c>
      <c r="D2" s="2" t="s">
        <v>32</v>
      </c>
    </row>
    <row r="3" spans="1:4">
      <c r="A3" s="3" t="s">
        <v>184</v>
      </c>
    </row>
    <row r="4" spans="1:4">
      <c r="A4" s="4" t="s">
        <v>149</v>
      </c>
      <c r="B4" s="6" t="n">
        <v>105</v>
      </c>
      <c r="C4" s="6" t="n">
        <v>29</v>
      </c>
      <c r="D4" s="6" t="n">
        <v>29</v>
      </c>
    </row>
    <row r="5" spans="1:4">
      <c r="A5" s="4" t="s">
        <v>297</v>
      </c>
      <c r="B5" s="5" t="n">
        <v>94</v>
      </c>
      <c r="C5" s="5" t="n">
        <v>21</v>
      </c>
    </row>
    <row r="6" spans="1:4">
      <c r="A6" s="4" t="s">
        <v>298</v>
      </c>
      <c r="B6" s="5" t="n">
        <v>11</v>
      </c>
      <c r="C6" s="5" t="n">
        <v>8</v>
      </c>
    </row>
    <row r="7" spans="1:4">
      <c r="A7" s="4" t="s">
        <v>299</v>
      </c>
      <c r="B7" s="5" t="n">
        <v>3</v>
      </c>
      <c r="C7" s="5" t="n">
        <v>3</v>
      </c>
    </row>
    <row r="8" spans="1:4">
      <c r="A8" s="4" t="s">
        <v>300</v>
      </c>
      <c r="B8" s="5" t="n">
        <v>79</v>
      </c>
      <c r="C8" s="5" t="n">
        <v>82</v>
      </c>
    </row>
    <row r="9" spans="1:4">
      <c r="A9" s="4" t="s">
        <v>301</v>
      </c>
      <c r="B9" s="5" t="n">
        <v>580</v>
      </c>
      <c r="C9" s="5" t="n">
        <v>577</v>
      </c>
    </row>
    <row r="10" spans="1:4">
      <c r="A10" s="4" t="s">
        <v>302</v>
      </c>
      <c r="B10" s="6" t="n">
        <v>3</v>
      </c>
      <c r="C10" s="6" t="n">
        <v>3</v>
      </c>
    </row>
    <row r="11" spans="1:4">
      <c r="A11" s="4" t="s">
        <v>303</v>
      </c>
      <c r="B11" s="4" t="s">
        <v>3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305</v>
      </c>
      <c r="B1" s="2" t="s">
        <v>306</v>
      </c>
    </row>
    <row r="2" spans="1:2">
      <c r="A2" s="3" t="s">
        <v>187</v>
      </c>
    </row>
    <row r="3" spans="1:2">
      <c r="A3" s="4" t="s">
        <v>307</v>
      </c>
      <c r="B3" s="6" t="n">
        <v>376</v>
      </c>
    </row>
    <row r="4" spans="1:2">
      <c r="A4" s="4" t="s">
        <v>290</v>
      </c>
      <c r="B4" s="5" t="n">
        <v>649</v>
      </c>
    </row>
    <row r="5" spans="1:2">
      <c r="A5" s="4" t="s">
        <v>291</v>
      </c>
      <c r="B5" s="5" t="n">
        <v>642</v>
      </c>
    </row>
    <row r="6" spans="1:2">
      <c r="A6" s="4" t="s">
        <v>292</v>
      </c>
      <c r="B6" s="5" t="n">
        <v>652</v>
      </c>
    </row>
    <row r="7" spans="1:2">
      <c r="A7" s="4" t="s">
        <v>293</v>
      </c>
      <c r="B7" s="5" t="n">
        <v>425</v>
      </c>
    </row>
    <row r="8" spans="1:2">
      <c r="A8" s="4" t="s">
        <v>294</v>
      </c>
      <c r="B8" s="5" t="n">
        <v>519</v>
      </c>
    </row>
    <row r="9" spans="1:2">
      <c r="A9" s="4" t="s">
        <v>97</v>
      </c>
      <c r="B9" s="5" t="n">
        <v>3263</v>
      </c>
    </row>
    <row r="10" spans="1:2">
      <c r="A10" s="4" t="s">
        <v>308</v>
      </c>
      <c r="B10" s="5" t="n">
        <v>-12</v>
      </c>
    </row>
    <row r="11" spans="1:2">
      <c r="A11" s="4" t="s">
        <v>309</v>
      </c>
      <c r="B11" s="5" t="n">
        <v>-1034</v>
      </c>
    </row>
    <row r="12" spans="1:2">
      <c r="A12" s="4" t="s">
        <v>310</v>
      </c>
      <c r="B12" s="6" t="n">
        <v>22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11</v>
      </c>
      <c r="B1" s="2" t="s">
        <v>1</v>
      </c>
      <c r="C1" s="2" t="s">
        <v>312</v>
      </c>
    </row>
    <row r="2" spans="1:3">
      <c r="B2" s="2" t="s">
        <v>2</v>
      </c>
      <c r="C2" s="2" t="s">
        <v>32</v>
      </c>
    </row>
    <row r="3" spans="1:3">
      <c r="A3" s="4" t="s">
        <v>313</v>
      </c>
      <c r="B3" s="6" t="n">
        <v>-186</v>
      </c>
      <c r="C3" s="6" t="n">
        <v>200</v>
      </c>
    </row>
    <row r="4" spans="1:3">
      <c r="A4" s="4" t="s">
        <v>314</v>
      </c>
      <c r="B4" s="6" t="n">
        <v>8342</v>
      </c>
      <c r="C4" s="6" t="n">
        <v>8156</v>
      </c>
    </row>
    <row r="5" spans="1:3">
      <c r="A5" s="4" t="s">
        <v>315</v>
      </c>
    </row>
    <row r="6" spans="1:3">
      <c r="A6" s="4" t="s">
        <v>316</v>
      </c>
      <c r="B6" s="5" t="n">
        <v>1000</v>
      </c>
      <c r="C6" s="5" t="n">
        <v>1000</v>
      </c>
    </row>
    <row r="7" spans="1:3">
      <c r="A7" s="4" t="s">
        <v>313</v>
      </c>
      <c r="B7" s="6" t="n">
        <v>-186</v>
      </c>
      <c r="C7" s="6" t="n">
        <v>200</v>
      </c>
    </row>
    <row r="8" spans="1:3">
      <c r="A8" s="4" t="s">
        <v>314</v>
      </c>
      <c r="B8" s="6" t="n">
        <v>8342</v>
      </c>
      <c r="C8" s="6" t="n">
        <v>81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30"/>
  </cols>
  <sheetData>
    <row r="1" spans="1:2">
      <c r="A1" s="1" t="s">
        <v>317</v>
      </c>
      <c r="B1" s="2" t="s">
        <v>1</v>
      </c>
    </row>
    <row r="2" spans="1:2">
      <c r="B2" s="2" t="s">
        <v>318</v>
      </c>
    </row>
    <row r="3" spans="1:2">
      <c r="A3" s="4" t="s">
        <v>319</v>
      </c>
      <c r="B3" s="5" t="n">
        <v>1813856</v>
      </c>
    </row>
    <row r="4" spans="1:2">
      <c r="A4" s="4" t="s">
        <v>320</v>
      </c>
      <c r="B4" s="5" t="n">
        <v>0</v>
      </c>
    </row>
    <row r="5" spans="1:2">
      <c r="A5" s="4" t="s">
        <v>321</v>
      </c>
      <c r="B5" s="5" t="n">
        <v>0</v>
      </c>
    </row>
    <row r="6" spans="1:2">
      <c r="A6" s="4" t="s">
        <v>322</v>
      </c>
      <c r="B6" s="5" t="n">
        <v>0</v>
      </c>
    </row>
    <row r="7" spans="1:2">
      <c r="A7" s="4" t="s">
        <v>323</v>
      </c>
      <c r="B7" s="5" t="n">
        <v>1813856</v>
      </c>
    </row>
    <row r="8" spans="1:2">
      <c r="A8" s="4" t="s">
        <v>324</v>
      </c>
      <c r="B8" s="4" t="s">
        <v>325</v>
      </c>
    </row>
    <row r="9" spans="1:2">
      <c r="A9" s="4" t="s">
        <v>326</v>
      </c>
      <c r="B9" s="4" t="s">
        <v>327</v>
      </c>
    </row>
    <row r="10" spans="1:2">
      <c r="A10" s="4" t="s">
        <v>328</v>
      </c>
      <c r="B10" s="4" t="s">
        <v>327</v>
      </c>
    </row>
    <row r="11" spans="1:2">
      <c r="A11" s="4" t="s">
        <v>329</v>
      </c>
      <c r="B11" s="4" t="s">
        <v>327</v>
      </c>
    </row>
    <row r="12" spans="1:2">
      <c r="A12" s="4" t="s">
        <v>330</v>
      </c>
      <c r="B12"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30"/>
  </cols>
  <sheetData>
    <row r="1" spans="1:2">
      <c r="A1" s="1" t="s">
        <v>331</v>
      </c>
      <c r="B1" s="2" t="s">
        <v>1</v>
      </c>
    </row>
    <row r="2" spans="1:2">
      <c r="B2" s="2" t="s">
        <v>318</v>
      </c>
    </row>
    <row r="3" spans="1:2">
      <c r="A3" s="4" t="s">
        <v>332</v>
      </c>
      <c r="B3" s="5" t="n">
        <v>7227248</v>
      </c>
    </row>
    <row r="4" spans="1:2">
      <c r="A4" s="4" t="s">
        <v>333</v>
      </c>
      <c r="B4" s="5" t="n">
        <v>345000</v>
      </c>
    </row>
    <row r="5" spans="1:2">
      <c r="A5" s="4" t="s">
        <v>334</v>
      </c>
      <c r="B5" s="5" t="n">
        <v>-59993</v>
      </c>
    </row>
    <row r="6" spans="1:2">
      <c r="A6" s="4" t="s">
        <v>335</v>
      </c>
      <c r="B6" s="5" t="n">
        <v>-286834</v>
      </c>
    </row>
    <row r="7" spans="1:2">
      <c r="A7" s="4" t="s">
        <v>336</v>
      </c>
      <c r="B7" s="5" t="n">
        <v>7225421</v>
      </c>
    </row>
    <row r="8" spans="1:2">
      <c r="A8" s="4" t="s">
        <v>324</v>
      </c>
      <c r="B8" s="7" t="n">
        <v>1.34</v>
      </c>
    </row>
    <row r="9" spans="1:2">
      <c r="A9" s="4" t="s">
        <v>326</v>
      </c>
      <c r="B9" s="4" t="s">
        <v>337</v>
      </c>
    </row>
    <row r="10" spans="1:2">
      <c r="A10" s="4" t="s">
        <v>328</v>
      </c>
      <c r="B10" s="8" t="n">
        <v>1.44</v>
      </c>
    </row>
    <row r="11" spans="1:2">
      <c r="A11" s="4" t="s">
        <v>329</v>
      </c>
      <c r="B11" s="4" t="s">
        <v>338</v>
      </c>
    </row>
    <row r="12" spans="1:2">
      <c r="A12" s="4" t="s">
        <v>330</v>
      </c>
      <c r="B12" s="7" t="n">
        <v>1.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39</v>
      </c>
      <c r="B1" s="2" t="s">
        <v>1</v>
      </c>
    </row>
    <row r="2" spans="1:3">
      <c r="B2" s="2" t="s">
        <v>2</v>
      </c>
      <c r="C2" s="2" t="s">
        <v>85</v>
      </c>
    </row>
    <row r="3" spans="1:3">
      <c r="A3" s="4" t="s">
        <v>340</v>
      </c>
      <c r="B3" s="6" t="n">
        <v>166</v>
      </c>
      <c r="C3" s="6" t="n">
        <v>335</v>
      </c>
    </row>
    <row r="4" spans="1:3">
      <c r="A4" s="4" t="s">
        <v>341</v>
      </c>
    </row>
    <row r="5" spans="1:3">
      <c r="A5" s="4" t="s">
        <v>340</v>
      </c>
      <c r="B5" s="5" t="n">
        <v>3</v>
      </c>
      <c r="C5" s="5" t="n">
        <v>5</v>
      </c>
    </row>
    <row r="6" spans="1:3">
      <c r="A6" s="4" t="s">
        <v>342</v>
      </c>
    </row>
    <row r="7" spans="1:3">
      <c r="A7" s="4" t="s">
        <v>340</v>
      </c>
      <c r="B7" s="5" t="n">
        <v>93</v>
      </c>
      <c r="C7" s="5" t="n">
        <v>216</v>
      </c>
    </row>
    <row r="8" spans="1:3">
      <c r="A8" s="4" t="s">
        <v>343</v>
      </c>
    </row>
    <row r="9" spans="1:3">
      <c r="A9" s="4" t="s">
        <v>340</v>
      </c>
      <c r="B9" s="5" t="n">
        <v>39</v>
      </c>
      <c r="C9" s="5" t="n">
        <v>60</v>
      </c>
    </row>
    <row r="10" spans="1:3">
      <c r="A10" s="4" t="s">
        <v>344</v>
      </c>
    </row>
    <row r="11" spans="1:3">
      <c r="A11" s="4" t="s">
        <v>340</v>
      </c>
      <c r="B11" s="6" t="n">
        <v>31</v>
      </c>
      <c r="C11" s="6" t="n">
        <v>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278</v>
      </c>
      <c r="C4" s="6" t="n">
        <v>97</v>
      </c>
    </row>
    <row r="5" spans="1:3">
      <c r="A5" s="4" t="s">
        <v>88</v>
      </c>
      <c r="B5" s="5" t="n">
        <v>653</v>
      </c>
      <c r="C5" s="5" t="n">
        <v>619</v>
      </c>
    </row>
    <row r="6" spans="1:3">
      <c r="A6" s="4" t="s">
        <v>89</v>
      </c>
      <c r="B6" s="5" t="n">
        <v>931</v>
      </c>
      <c r="C6" s="5" t="n">
        <v>716</v>
      </c>
    </row>
    <row r="7" spans="1:3">
      <c r="A7" s="3" t="s">
        <v>90</v>
      </c>
    </row>
    <row r="8" spans="1:3">
      <c r="A8" s="4" t="s">
        <v>87</v>
      </c>
      <c r="B8" s="5" t="n">
        <v>84</v>
      </c>
      <c r="C8" s="5" t="n">
        <v>26</v>
      </c>
    </row>
    <row r="9" spans="1:3">
      <c r="A9" s="4" t="s">
        <v>88</v>
      </c>
      <c r="B9" s="5" t="n">
        <v>120</v>
      </c>
      <c r="C9" s="5" t="n">
        <v>222</v>
      </c>
    </row>
    <row r="10" spans="1:3">
      <c r="A10" s="4" t="s">
        <v>91</v>
      </c>
      <c r="B10" s="5" t="n">
        <v>727</v>
      </c>
      <c r="C10" s="5" t="n">
        <v>468</v>
      </c>
    </row>
    <row r="11" spans="1:3">
      <c r="A11" s="3" t="s">
        <v>92</v>
      </c>
    </row>
    <row r="12" spans="1:3">
      <c r="A12" s="4" t="s">
        <v>93</v>
      </c>
      <c r="B12" s="5" t="n">
        <v>1107</v>
      </c>
      <c r="C12" s="5" t="n">
        <v>1175</v>
      </c>
    </row>
    <row r="13" spans="1:3">
      <c r="A13" s="4" t="s">
        <v>94</v>
      </c>
      <c r="B13" s="5" t="n">
        <v>1005</v>
      </c>
      <c r="C13" s="5" t="n">
        <v>861</v>
      </c>
    </row>
    <row r="14" spans="1:3">
      <c r="A14" s="4" t="s">
        <v>95</v>
      </c>
      <c r="B14" s="5" t="n">
        <v>1774</v>
      </c>
      <c r="C14" s="5" t="n">
        <v>1799</v>
      </c>
    </row>
    <row r="15" spans="1:3">
      <c r="A15" s="4" t="s">
        <v>96</v>
      </c>
      <c r="B15" s="5" t="n">
        <v>19</v>
      </c>
      <c r="C15" s="5" t="n">
        <v>12</v>
      </c>
    </row>
    <row r="16" spans="1:3">
      <c r="A16" s="4" t="s">
        <v>97</v>
      </c>
      <c r="B16" s="5" t="n">
        <v>3905</v>
      </c>
      <c r="C16" s="5" t="n">
        <v>3847</v>
      </c>
    </row>
    <row r="17" spans="1:3">
      <c r="A17" s="4" t="s">
        <v>98</v>
      </c>
      <c r="B17" s="5" t="n">
        <v>-3178</v>
      </c>
      <c r="C17" s="5" t="n">
        <v>-3379</v>
      </c>
    </row>
    <row r="18" spans="1:3">
      <c r="A18" s="4" t="s">
        <v>99</v>
      </c>
      <c r="B18" s="5" t="n">
        <v>-22</v>
      </c>
      <c r="C18" s="5" t="n">
        <v>173</v>
      </c>
    </row>
    <row r="19" spans="1:3">
      <c r="A19" s="4" t="s">
        <v>100</v>
      </c>
      <c r="B19" s="5" t="n">
        <v>424</v>
      </c>
      <c r="C19" s="5" t="n">
        <v>0</v>
      </c>
    </row>
    <row r="20" spans="1:3">
      <c r="A20" s="4" t="s">
        <v>101</v>
      </c>
      <c r="B20" s="5" t="n">
        <v>32</v>
      </c>
      <c r="C20" s="5" t="n">
        <v>31</v>
      </c>
    </row>
    <row r="21" spans="1:3">
      <c r="A21" s="4" t="s">
        <v>102</v>
      </c>
      <c r="B21" s="5" t="n">
        <v>-3612</v>
      </c>
      <c r="C21" s="5" t="n">
        <v>-3583</v>
      </c>
    </row>
    <row r="22" spans="1:3">
      <c r="A22" s="4" t="s">
        <v>103</v>
      </c>
      <c r="B22" s="4" t="s">
        <v>104</v>
      </c>
      <c r="C22" s="4" t="s">
        <v>104</v>
      </c>
    </row>
    <row r="23" spans="1:3">
      <c r="A23" s="4" t="s">
        <v>105</v>
      </c>
      <c r="B23" s="5" t="n">
        <v>-3612</v>
      </c>
      <c r="C23" s="5" t="n">
        <v>-3583</v>
      </c>
    </row>
    <row r="24" spans="1:3">
      <c r="A24" s="4" t="s">
        <v>106</v>
      </c>
      <c r="B24" s="5" t="n">
        <v>-1294</v>
      </c>
      <c r="C24" s="5" t="n">
        <v>-769</v>
      </c>
    </row>
    <row r="25" spans="1:3">
      <c r="A25" s="4" t="s">
        <v>107</v>
      </c>
      <c r="B25" s="6" t="n">
        <v>-4906</v>
      </c>
      <c r="C25" s="6" t="n">
        <v>-4352</v>
      </c>
    </row>
    <row r="26" spans="1:3">
      <c r="A26" s="3" t="s">
        <v>108</v>
      </c>
    </row>
    <row r="27" spans="1:3">
      <c r="A27" s="4" t="s">
        <v>105</v>
      </c>
      <c r="B27" s="7" t="n">
        <v>-0.04</v>
      </c>
      <c r="C27" s="7" t="n">
        <v>-0.04</v>
      </c>
    </row>
    <row r="28" spans="1:3">
      <c r="A28" s="4" t="s">
        <v>106</v>
      </c>
      <c r="B28" s="8" t="n">
        <v>-0.01</v>
      </c>
      <c r="C28" s="8" t="n">
        <v>-0.01</v>
      </c>
    </row>
    <row r="29" spans="1:3">
      <c r="A29" s="4" t="s">
        <v>109</v>
      </c>
      <c r="B29" s="7" t="n">
        <v>-0.05</v>
      </c>
      <c r="C29" s="7" t="n">
        <v>-0.05</v>
      </c>
    </row>
    <row r="30" spans="1:3">
      <c r="A30" s="4" t="s">
        <v>110</v>
      </c>
      <c r="B30" s="5" t="n">
        <v>98398239</v>
      </c>
      <c r="C30" s="5" t="n">
        <v>943336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45</v>
      </c>
      <c r="B1" s="2" t="s">
        <v>1</v>
      </c>
    </row>
    <row r="2" spans="1:4">
      <c r="B2" s="2" t="s">
        <v>2</v>
      </c>
      <c r="C2" s="2" t="s">
        <v>85</v>
      </c>
      <c r="D2" s="2" t="s">
        <v>32</v>
      </c>
    </row>
    <row r="3" spans="1:4">
      <c r="A3" s="4" t="s">
        <v>346</v>
      </c>
      <c r="B3" s="5" t="n">
        <v>445670</v>
      </c>
    </row>
    <row r="4" spans="1:4">
      <c r="A4" s="4" t="s">
        <v>347</v>
      </c>
      <c r="B4" s="6" t="n">
        <v>0</v>
      </c>
      <c r="C4" s="6" t="n">
        <v>62</v>
      </c>
    </row>
    <row r="5" spans="1:4">
      <c r="A5" s="4" t="s">
        <v>348</v>
      </c>
      <c r="B5" s="5" t="n">
        <v>1483</v>
      </c>
    </row>
    <row r="6" spans="1:4">
      <c r="A6" s="4" t="s">
        <v>349</v>
      </c>
      <c r="B6" s="5" t="n">
        <v>1739</v>
      </c>
    </row>
    <row r="7" spans="1:4">
      <c r="A7" s="4" t="s">
        <v>350</v>
      </c>
      <c r="B7" s="6" t="n">
        <v>980</v>
      </c>
    </row>
    <row r="8" spans="1:4">
      <c r="A8" s="4" t="s">
        <v>351</v>
      </c>
      <c r="B8" s="4" t="s">
        <v>352</v>
      </c>
    </row>
    <row r="9" spans="1:4">
      <c r="A9" s="4" t="s">
        <v>66</v>
      </c>
    </row>
    <row r="10" spans="1:4">
      <c r="A10" s="4" t="s">
        <v>82</v>
      </c>
      <c r="B10" s="5" t="n">
        <v>37467</v>
      </c>
      <c r="D10" s="5" t="n">
        <v>37467</v>
      </c>
    </row>
    <row r="11" spans="1:4">
      <c r="A11" s="4" t="s">
        <v>68</v>
      </c>
    </row>
    <row r="12" spans="1:4">
      <c r="A12" s="4" t="s">
        <v>82</v>
      </c>
      <c r="B12" s="5" t="n">
        <v>239400</v>
      </c>
      <c r="D12" s="5" t="n">
        <v>239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3</v>
      </c>
      <c r="B1" s="2" t="s">
        <v>2</v>
      </c>
      <c r="C1" s="2" t="s">
        <v>32</v>
      </c>
    </row>
    <row r="2" spans="1:3">
      <c r="A2" s="3" t="s">
        <v>354</v>
      </c>
    </row>
    <row r="3" spans="1:3">
      <c r="A3" s="4" t="s">
        <v>355</v>
      </c>
      <c r="B3" s="6" t="n">
        <v>1699</v>
      </c>
      <c r="C3" s="6" t="n">
        <v>1733</v>
      </c>
    </row>
    <row r="4" spans="1:3">
      <c r="A4" s="4" t="s">
        <v>295</v>
      </c>
      <c r="B4" s="5" t="n">
        <v>1699</v>
      </c>
      <c r="C4" s="5" t="n">
        <v>1733</v>
      </c>
    </row>
    <row r="5" spans="1:3">
      <c r="A5" s="3" t="s">
        <v>356</v>
      </c>
    </row>
    <row r="6" spans="1:3">
      <c r="A6" s="4" t="s">
        <v>50</v>
      </c>
      <c r="B6" s="5" t="n">
        <v>1489</v>
      </c>
      <c r="C6" s="5" t="n">
        <v>1065</v>
      </c>
    </row>
    <row r="7" spans="1:3">
      <c r="A7" s="4" t="s">
        <v>295</v>
      </c>
      <c r="B7" s="5" t="n">
        <v>1489</v>
      </c>
      <c r="C7" s="5" t="n">
        <v>1065</v>
      </c>
    </row>
    <row r="8" spans="1:3">
      <c r="A8" s="4" t="s">
        <v>357</v>
      </c>
    </row>
    <row r="9" spans="1:3">
      <c r="A9" s="3" t="s">
        <v>354</v>
      </c>
    </row>
    <row r="10" spans="1:3">
      <c r="A10" s="4" t="s">
        <v>355</v>
      </c>
      <c r="B10" s="5" t="n">
        <v>0</v>
      </c>
      <c r="C10" s="5" t="n">
        <v>0</v>
      </c>
    </row>
    <row r="11" spans="1:3">
      <c r="A11" s="4" t="s">
        <v>295</v>
      </c>
      <c r="B11" s="5" t="n">
        <v>0</v>
      </c>
      <c r="C11" s="5" t="n">
        <v>0</v>
      </c>
    </row>
    <row r="12" spans="1:3">
      <c r="A12" s="3" t="s">
        <v>356</v>
      </c>
    </row>
    <row r="13" spans="1:3">
      <c r="A13" s="4" t="s">
        <v>50</v>
      </c>
      <c r="B13" s="5" t="n">
        <v>0</v>
      </c>
      <c r="C13" s="5" t="n">
        <v>0</v>
      </c>
    </row>
    <row r="14" spans="1:3">
      <c r="A14" s="4" t="s">
        <v>295</v>
      </c>
      <c r="B14" s="5" t="n">
        <v>0</v>
      </c>
      <c r="C14" s="5" t="n">
        <v>0</v>
      </c>
    </row>
    <row r="15" spans="1:3">
      <c r="A15" s="4" t="s">
        <v>358</v>
      </c>
    </row>
    <row r="16" spans="1:3">
      <c r="A16" s="3" t="s">
        <v>354</v>
      </c>
    </row>
    <row r="17" spans="1:3">
      <c r="A17" s="4" t="s">
        <v>355</v>
      </c>
      <c r="B17" s="5" t="n">
        <v>0</v>
      </c>
      <c r="C17" s="5" t="n">
        <v>0</v>
      </c>
    </row>
    <row r="18" spans="1:3">
      <c r="A18" s="4" t="s">
        <v>295</v>
      </c>
      <c r="B18" s="5" t="n">
        <v>0</v>
      </c>
      <c r="C18" s="5" t="n">
        <v>0</v>
      </c>
    </row>
    <row r="19" spans="1:3">
      <c r="A19" s="3" t="s">
        <v>356</v>
      </c>
    </row>
    <row r="20" spans="1:3">
      <c r="A20" s="4" t="s">
        <v>50</v>
      </c>
      <c r="B20" s="5" t="n">
        <v>0</v>
      </c>
      <c r="C20" s="5" t="n">
        <v>0</v>
      </c>
    </row>
    <row r="21" spans="1:3">
      <c r="A21" s="4" t="s">
        <v>295</v>
      </c>
      <c r="B21" s="5" t="n">
        <v>0</v>
      </c>
      <c r="C21" s="5" t="n">
        <v>0</v>
      </c>
    </row>
    <row r="22" spans="1:3">
      <c r="A22" s="4" t="s">
        <v>359</v>
      </c>
    </row>
    <row r="23" spans="1:3">
      <c r="A23" s="3" t="s">
        <v>354</v>
      </c>
    </row>
    <row r="24" spans="1:3">
      <c r="A24" s="4" t="s">
        <v>355</v>
      </c>
      <c r="B24" s="5" t="n">
        <v>1699</v>
      </c>
      <c r="C24" s="5" t="n">
        <v>1733</v>
      </c>
    </row>
    <row r="25" spans="1:3">
      <c r="A25" s="4" t="s">
        <v>295</v>
      </c>
      <c r="B25" s="5" t="n">
        <v>1699</v>
      </c>
      <c r="C25" s="5" t="n">
        <v>1733</v>
      </c>
    </row>
    <row r="26" spans="1:3">
      <c r="A26" s="3" t="s">
        <v>356</v>
      </c>
    </row>
    <row r="27" spans="1:3">
      <c r="A27" s="4" t="s">
        <v>50</v>
      </c>
      <c r="B27" s="5" t="n">
        <v>1489</v>
      </c>
      <c r="C27" s="5" t="n">
        <v>1065</v>
      </c>
    </row>
    <row r="28" spans="1:3">
      <c r="A28" s="4" t="s">
        <v>295</v>
      </c>
      <c r="B28" s="6" t="n">
        <v>1489</v>
      </c>
      <c r="C28" s="6" t="n">
        <v>10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60</v>
      </c>
      <c r="B1" s="2" t="s">
        <v>1</v>
      </c>
    </row>
    <row r="2" spans="1:3">
      <c r="B2" s="2" t="s">
        <v>2</v>
      </c>
      <c r="C2" s="2" t="s">
        <v>85</v>
      </c>
    </row>
    <row r="3" spans="1:3">
      <c r="A3" s="3" t="s">
        <v>198</v>
      </c>
    </row>
    <row r="4" spans="1:3">
      <c r="A4" s="4" t="s">
        <v>361</v>
      </c>
      <c r="B4" s="6" t="n">
        <v>1733</v>
      </c>
      <c r="C4" s="6" t="n">
        <v>1806</v>
      </c>
    </row>
    <row r="5" spans="1:3">
      <c r="A5" s="4" t="s">
        <v>362</v>
      </c>
      <c r="B5" s="5" t="n">
        <v>15</v>
      </c>
      <c r="C5" s="5" t="n">
        <v>11</v>
      </c>
    </row>
    <row r="6" spans="1:3">
      <c r="A6" s="4" t="s">
        <v>363</v>
      </c>
      <c r="B6" s="5" t="n">
        <v>-11</v>
      </c>
      <c r="C6" s="5" t="n">
        <v>-21</v>
      </c>
    </row>
    <row r="7" spans="1:3">
      <c r="A7" s="4" t="s">
        <v>364</v>
      </c>
      <c r="B7" s="5" t="n">
        <v>-38</v>
      </c>
      <c r="C7" s="5" t="n">
        <v>56</v>
      </c>
    </row>
    <row r="8" spans="1:3">
      <c r="A8" s="4" t="s">
        <v>365</v>
      </c>
      <c r="B8" s="6" t="n">
        <v>1699</v>
      </c>
      <c r="C8" s="6" t="n">
        <v>18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66</v>
      </c>
      <c r="B1" s="2" t="s">
        <v>1</v>
      </c>
    </row>
    <row r="2" spans="1:3">
      <c r="B2" s="2" t="s">
        <v>2</v>
      </c>
      <c r="C2" s="2" t="s">
        <v>85</v>
      </c>
    </row>
    <row r="3" spans="1:3">
      <c r="A3" s="3" t="s">
        <v>198</v>
      </c>
    </row>
    <row r="4" spans="1:3">
      <c r="A4" s="4" t="s">
        <v>367</v>
      </c>
      <c r="B4" s="6" t="n">
        <v>1065</v>
      </c>
    </row>
    <row r="5" spans="1:3">
      <c r="A5" s="4" t="s">
        <v>368</v>
      </c>
      <c r="B5" s="5" t="n">
        <v>424</v>
      </c>
      <c r="C5" s="6" t="n">
        <v>0</v>
      </c>
    </row>
    <row r="6" spans="1:3">
      <c r="A6" s="4" t="s">
        <v>369</v>
      </c>
      <c r="B6" s="6" t="n">
        <v>14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370</v>
      </c>
      <c r="B1" s="2" t="s">
        <v>306</v>
      </c>
    </row>
    <row r="2" spans="1:2">
      <c r="A2" s="3" t="s">
        <v>201</v>
      </c>
    </row>
    <row r="3" spans="1:2">
      <c r="A3" s="4" t="s">
        <v>371</v>
      </c>
      <c r="B3" s="6" t="n">
        <v>58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5</v>
      </c>
    </row>
    <row r="3" spans="1:3">
      <c r="A3" s="3" t="s">
        <v>112</v>
      </c>
    </row>
    <row r="4" spans="1:3">
      <c r="A4" s="4" t="s">
        <v>105</v>
      </c>
      <c r="B4" s="6" t="n">
        <v>-3612</v>
      </c>
      <c r="C4" s="6" t="n">
        <v>-3583</v>
      </c>
    </row>
    <row r="5" spans="1:3">
      <c r="A5" s="3" t="s">
        <v>113</v>
      </c>
    </row>
    <row r="6" spans="1:3">
      <c r="A6" s="4" t="s">
        <v>114</v>
      </c>
      <c r="B6" s="5" t="n">
        <v>15</v>
      </c>
      <c r="C6" s="5" t="n">
        <v>-27</v>
      </c>
    </row>
    <row r="7" spans="1:3">
      <c r="A7" s="4" t="s">
        <v>115</v>
      </c>
      <c r="B7" s="6" t="n">
        <v>-3597</v>
      </c>
      <c r="C7" s="6" t="n">
        <v>-36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13"/>
    <col customWidth="1" max="5" min="5" width="15"/>
    <col customWidth="1" max="6" min="6" width="27"/>
    <col customWidth="1" max="7" min="7" width="37"/>
    <col customWidth="1" max="8" min="8" width="20"/>
    <col customWidth="1" max="9" min="9" width="9"/>
  </cols>
  <sheetData>
    <row r="1" spans="1:9">
      <c r="A1" s="1" t="s">
        <v>116</v>
      </c>
      <c r="B1" s="2" t="s">
        <v>117</v>
      </c>
      <c r="C1" s="2" t="s">
        <v>118</v>
      </c>
      <c r="D1" s="2" t="s">
        <v>119</v>
      </c>
      <c r="E1" s="2" t="s">
        <v>120</v>
      </c>
      <c r="F1" s="2" t="s">
        <v>121</v>
      </c>
      <c r="G1" s="2" t="s">
        <v>122</v>
      </c>
      <c r="H1" s="2" t="s">
        <v>123</v>
      </c>
      <c r="I1" s="2" t="s">
        <v>97</v>
      </c>
    </row>
    <row r="2" spans="1:9">
      <c r="A2" s="4" t="s">
        <v>124</v>
      </c>
      <c r="B2" s="5" t="n">
        <v>31021</v>
      </c>
      <c r="C2" s="5" t="n">
        <v>239400</v>
      </c>
      <c r="D2" s="5" t="n">
        <v>94174540</v>
      </c>
      <c r="E2" s="5" t="n">
        <v>-6704</v>
      </c>
    </row>
    <row r="3" spans="1:9">
      <c r="A3" s="4" t="s">
        <v>125</v>
      </c>
      <c r="B3" s="6" t="n">
        <v>0</v>
      </c>
      <c r="C3" s="6" t="n">
        <v>2</v>
      </c>
      <c r="D3" s="6" t="n">
        <v>941</v>
      </c>
      <c r="E3" s="6" t="n">
        <v>-64</v>
      </c>
      <c r="F3" s="6" t="n">
        <v>172414</v>
      </c>
      <c r="G3" s="6" t="n">
        <v>-1664</v>
      </c>
      <c r="H3" s="6" t="n">
        <v>-170481</v>
      </c>
      <c r="I3" s="6" t="n">
        <v>1148</v>
      </c>
    </row>
    <row r="4" spans="1:9">
      <c r="A4" s="4" t="s">
        <v>126</v>
      </c>
      <c r="B4" s="5" t="n">
        <v>-450</v>
      </c>
      <c r="D4" s="5" t="n">
        <v>391304</v>
      </c>
    </row>
    <row r="5" spans="1:9">
      <c r="A5" s="4" t="s">
        <v>127</v>
      </c>
      <c r="D5" s="6" t="n">
        <v>4</v>
      </c>
      <c r="F5" s="5" t="n">
        <v>-4</v>
      </c>
      <c r="I5" s="5" t="n">
        <v>0</v>
      </c>
    </row>
    <row r="6" spans="1:9">
      <c r="A6" s="4" t="s">
        <v>128</v>
      </c>
      <c r="H6" s="5" t="n">
        <v>96</v>
      </c>
      <c r="I6" s="5" t="n">
        <v>96</v>
      </c>
    </row>
    <row r="7" spans="1:9">
      <c r="A7" s="4" t="s">
        <v>129</v>
      </c>
      <c r="I7" s="5" t="n">
        <v>0</v>
      </c>
    </row>
    <row r="8" spans="1:9">
      <c r="A8" s="4" t="s">
        <v>130</v>
      </c>
      <c r="D8" s="5" t="n">
        <v>83169</v>
      </c>
    </row>
    <row r="9" spans="1:9">
      <c r="A9" s="4" t="s">
        <v>131</v>
      </c>
      <c r="D9" s="6" t="n">
        <v>1</v>
      </c>
      <c r="F9" s="5" t="n">
        <v>87</v>
      </c>
      <c r="I9" s="5" t="n">
        <v>88</v>
      </c>
    </row>
    <row r="10" spans="1:9">
      <c r="A10" s="4" t="s">
        <v>132</v>
      </c>
      <c r="F10" s="5" t="n">
        <v>12</v>
      </c>
      <c r="I10" s="5" t="n">
        <v>12</v>
      </c>
    </row>
    <row r="11" spans="1:9">
      <c r="A11" s="4" t="s">
        <v>133</v>
      </c>
      <c r="F11" s="5" t="n">
        <v>335</v>
      </c>
      <c r="I11" s="5" t="n">
        <v>335</v>
      </c>
    </row>
    <row r="12" spans="1:9">
      <c r="A12" s="4" t="s">
        <v>114</v>
      </c>
      <c r="G12" s="5" t="n">
        <v>-27</v>
      </c>
      <c r="I12" s="5" t="n">
        <v>-27</v>
      </c>
    </row>
    <row r="13" spans="1:9">
      <c r="A13" s="4" t="s">
        <v>134</v>
      </c>
      <c r="D13" s="5" t="n">
        <v>472562</v>
      </c>
    </row>
    <row r="14" spans="1:9">
      <c r="A14" s="4" t="s">
        <v>135</v>
      </c>
      <c r="D14" s="6" t="n">
        <v>4</v>
      </c>
      <c r="F14" s="5" t="n">
        <v>750</v>
      </c>
      <c r="H14" s="5" t="n">
        <v>-754</v>
      </c>
      <c r="I14" s="5" t="n">
        <v>0</v>
      </c>
    </row>
    <row r="15" spans="1:9">
      <c r="A15" s="4" t="s">
        <v>105</v>
      </c>
      <c r="H15" s="5" t="n">
        <v>-3583</v>
      </c>
      <c r="I15" s="5" t="n">
        <v>-3583</v>
      </c>
    </row>
    <row r="16" spans="1:9">
      <c r="A16" s="4" t="s">
        <v>136</v>
      </c>
      <c r="B16" s="5" t="n">
        <v>30571</v>
      </c>
      <c r="C16" s="5" t="n">
        <v>239400</v>
      </c>
      <c r="D16" s="5" t="n">
        <v>95121575</v>
      </c>
      <c r="E16" s="5" t="n">
        <v>-6704</v>
      </c>
    </row>
    <row r="17" spans="1:9">
      <c r="A17" s="4" t="s">
        <v>137</v>
      </c>
      <c r="B17" s="6" t="n">
        <v>0</v>
      </c>
      <c r="C17" s="6" t="n">
        <v>2</v>
      </c>
      <c r="D17" s="6" t="n">
        <v>950</v>
      </c>
      <c r="E17" s="6" t="n">
        <v>-64</v>
      </c>
      <c r="F17" s="5" t="n">
        <v>173594</v>
      </c>
      <c r="G17" s="5" t="n">
        <v>-1691</v>
      </c>
      <c r="H17" s="5" t="n">
        <v>-174722</v>
      </c>
      <c r="I17" s="5" t="n">
        <v>-1931</v>
      </c>
    </row>
    <row r="18" spans="1:9">
      <c r="A18" s="4" t="s">
        <v>138</v>
      </c>
      <c r="B18" s="5" t="n">
        <v>37467</v>
      </c>
      <c r="C18" s="5" t="n">
        <v>239400</v>
      </c>
      <c r="D18" s="5" t="n">
        <v>98230336</v>
      </c>
      <c r="E18" s="5" t="n">
        <v>-6704</v>
      </c>
    </row>
    <row r="19" spans="1:9">
      <c r="A19" s="4" t="s">
        <v>139</v>
      </c>
      <c r="B19" s="6" t="n">
        <v>0</v>
      </c>
      <c r="C19" s="6" t="n">
        <v>2</v>
      </c>
      <c r="D19" s="6" t="n">
        <v>981</v>
      </c>
      <c r="E19" s="6" t="n">
        <v>-64</v>
      </c>
      <c r="F19" s="5" t="n">
        <v>184130</v>
      </c>
      <c r="G19" s="5" t="n">
        <v>-1428</v>
      </c>
      <c r="H19" s="5" t="n">
        <v>-186648</v>
      </c>
      <c r="I19" s="5" t="n">
        <v>-3027</v>
      </c>
    </row>
    <row r="20" spans="1:9">
      <c r="A20" s="4" t="s">
        <v>129</v>
      </c>
      <c r="F20" s="5" t="n">
        <v>-186</v>
      </c>
      <c r="I20" s="5" t="n">
        <v>-186</v>
      </c>
    </row>
    <row r="21" spans="1:9">
      <c r="A21" s="4" t="s">
        <v>130</v>
      </c>
      <c r="D21" s="5" t="n">
        <v>286834</v>
      </c>
    </row>
    <row r="22" spans="1:9">
      <c r="A22" s="4" t="s">
        <v>131</v>
      </c>
      <c r="D22" s="6" t="n">
        <v>3</v>
      </c>
      <c r="F22" s="5" t="n">
        <v>103</v>
      </c>
      <c r="I22" s="5" t="n">
        <v>106</v>
      </c>
    </row>
    <row r="23" spans="1:9">
      <c r="A23" s="4" t="s">
        <v>133</v>
      </c>
      <c r="F23" s="5" t="n">
        <v>166</v>
      </c>
      <c r="I23" s="5" t="n">
        <v>166</v>
      </c>
    </row>
    <row r="24" spans="1:9">
      <c r="A24" s="4" t="s">
        <v>114</v>
      </c>
      <c r="G24" s="5" t="n">
        <v>15</v>
      </c>
      <c r="I24" s="5" t="n">
        <v>15</v>
      </c>
    </row>
    <row r="25" spans="1:9">
      <c r="A25" s="4" t="s">
        <v>134</v>
      </c>
      <c r="D25" s="5" t="n">
        <v>749748</v>
      </c>
    </row>
    <row r="26" spans="1:9">
      <c r="A26" s="4" t="s">
        <v>135</v>
      </c>
      <c r="D26" s="6" t="n">
        <v>8</v>
      </c>
      <c r="F26" s="5" t="n">
        <v>1087</v>
      </c>
      <c r="H26" s="5" t="n">
        <v>-1095</v>
      </c>
      <c r="I26" s="5" t="n">
        <v>0</v>
      </c>
    </row>
    <row r="27" spans="1:9">
      <c r="A27" s="4" t="s">
        <v>105</v>
      </c>
      <c r="H27" s="5" t="n">
        <v>-3612</v>
      </c>
      <c r="I27" s="5" t="n">
        <v>-3612</v>
      </c>
    </row>
    <row r="28" spans="1:9">
      <c r="A28" s="4" t="s">
        <v>140</v>
      </c>
      <c r="B28" s="5" t="n">
        <v>37467</v>
      </c>
      <c r="C28" s="5" t="n">
        <v>239400</v>
      </c>
      <c r="D28" s="5" t="n">
        <v>99266918</v>
      </c>
      <c r="E28" s="5" t="n">
        <v>-6704</v>
      </c>
    </row>
    <row r="29" spans="1:9">
      <c r="A29" s="4" t="s">
        <v>141</v>
      </c>
      <c r="B29" s="6" t="n">
        <v>0</v>
      </c>
      <c r="C29" s="6" t="n">
        <v>2</v>
      </c>
      <c r="D29" s="6" t="n">
        <v>992</v>
      </c>
      <c r="E29" s="6" t="n">
        <v>-64</v>
      </c>
      <c r="F29" s="6" t="n">
        <v>185300</v>
      </c>
      <c r="G29" s="6" t="n">
        <v>-1413</v>
      </c>
      <c r="H29" s="6" t="n">
        <v>-191355</v>
      </c>
      <c r="I29" s="6" t="n">
        <v>-65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5</v>
      </c>
    </row>
    <row r="3" spans="1:3">
      <c r="A3" s="3" t="s">
        <v>143</v>
      </c>
    </row>
    <row r="4" spans="1:3">
      <c r="A4" s="4" t="s">
        <v>105</v>
      </c>
      <c r="B4" s="6" t="n">
        <v>-3612</v>
      </c>
      <c r="C4" s="6" t="n">
        <v>-3583</v>
      </c>
    </row>
    <row r="5" spans="1:3">
      <c r="A5" s="3" t="s">
        <v>144</v>
      </c>
    </row>
    <row r="6" spans="1:3">
      <c r="A6" s="4" t="s">
        <v>96</v>
      </c>
      <c r="B6" s="5" t="n">
        <v>19</v>
      </c>
      <c r="C6" s="5" t="n">
        <v>12</v>
      </c>
    </row>
    <row r="7" spans="1:3">
      <c r="A7" s="4" t="s">
        <v>145</v>
      </c>
      <c r="B7" s="5" t="n">
        <v>0</v>
      </c>
      <c r="C7" s="5" t="n">
        <v>59</v>
      </c>
    </row>
    <row r="8" spans="1:3">
      <c r="A8" s="4" t="s">
        <v>146</v>
      </c>
      <c r="B8" s="5" t="n">
        <v>166</v>
      </c>
      <c r="C8" s="5" t="n">
        <v>335</v>
      </c>
    </row>
    <row r="9" spans="1:3">
      <c r="A9" s="4" t="s">
        <v>100</v>
      </c>
      <c r="B9" s="5" t="n">
        <v>424</v>
      </c>
      <c r="C9" s="5" t="n">
        <v>0</v>
      </c>
    </row>
    <row r="10" spans="1:3">
      <c r="A10" s="3" t="s">
        <v>147</v>
      </c>
    </row>
    <row r="11" spans="1:3">
      <c r="A11" s="4" t="s">
        <v>148</v>
      </c>
      <c r="B11" s="5" t="n">
        <v>-151</v>
      </c>
      <c r="C11" s="5" t="n">
        <v>269</v>
      </c>
    </row>
    <row r="12" spans="1:3">
      <c r="A12" s="4" t="s">
        <v>149</v>
      </c>
      <c r="B12" s="5" t="n">
        <v>-75</v>
      </c>
      <c r="C12" s="5" t="n">
        <v>-10</v>
      </c>
    </row>
    <row r="13" spans="1:3">
      <c r="A13" s="4" t="s">
        <v>40</v>
      </c>
      <c r="B13" s="5" t="n">
        <v>71</v>
      </c>
      <c r="C13" s="5" t="n">
        <v>-56</v>
      </c>
    </row>
    <row r="14" spans="1:3">
      <c r="A14" s="4" t="s">
        <v>41</v>
      </c>
      <c r="B14" s="5" t="n">
        <v>46</v>
      </c>
      <c r="C14" s="5" t="n">
        <v>0</v>
      </c>
    </row>
    <row r="15" spans="1:3">
      <c r="A15" s="4" t="s">
        <v>46</v>
      </c>
      <c r="B15" s="5" t="n">
        <v>-230</v>
      </c>
      <c r="C15" s="5" t="n">
        <v>-22</v>
      </c>
    </row>
    <row r="16" spans="1:3">
      <c r="A16" s="4" t="s">
        <v>47</v>
      </c>
      <c r="B16" s="5" t="n">
        <v>275</v>
      </c>
      <c r="C16" s="5" t="n">
        <v>-138</v>
      </c>
    </row>
    <row r="17" spans="1:3">
      <c r="A17" s="4" t="s">
        <v>150</v>
      </c>
      <c r="B17" s="5" t="n">
        <v>201</v>
      </c>
      <c r="C17" s="5" t="n">
        <v>285</v>
      </c>
    </row>
    <row r="18" spans="1:3">
      <c r="A18" s="4" t="s">
        <v>151</v>
      </c>
      <c r="B18" s="5" t="n">
        <v>-29</v>
      </c>
      <c r="C18" s="5" t="n">
        <v>0</v>
      </c>
    </row>
    <row r="19" spans="1:3">
      <c r="A19" s="4" t="s">
        <v>54</v>
      </c>
      <c r="B19" s="5" t="n">
        <v>13</v>
      </c>
      <c r="C19" s="5" t="n">
        <v>35</v>
      </c>
    </row>
    <row r="20" spans="1:3">
      <c r="A20" s="4" t="s">
        <v>152</v>
      </c>
      <c r="B20" s="5" t="n">
        <v>730</v>
      </c>
      <c r="C20" s="5" t="n">
        <v>769</v>
      </c>
    </row>
    <row r="21" spans="1:3">
      <c r="A21" s="4" t="s">
        <v>153</v>
      </c>
      <c r="B21" s="5" t="n">
        <v>-2882</v>
      </c>
      <c r="C21" s="5" t="n">
        <v>-2814</v>
      </c>
    </row>
    <row r="22" spans="1:3">
      <c r="A22" s="3" t="s">
        <v>154</v>
      </c>
    </row>
    <row r="23" spans="1:3">
      <c r="A23" s="4" t="s">
        <v>155</v>
      </c>
      <c r="B23" s="5" t="n">
        <v>-8</v>
      </c>
      <c r="C23" s="5" t="n">
        <v>-7</v>
      </c>
    </row>
    <row r="24" spans="1:3">
      <c r="A24" s="4" t="s">
        <v>156</v>
      </c>
      <c r="B24" s="5" t="n">
        <v>-8</v>
      </c>
      <c r="C24" s="5" t="n">
        <v>-7</v>
      </c>
    </row>
    <row r="25" spans="1:3">
      <c r="A25" s="3" t="s">
        <v>157</v>
      </c>
    </row>
    <row r="26" spans="1:3">
      <c r="A26" s="4" t="s">
        <v>158</v>
      </c>
      <c r="B26" s="5" t="n">
        <v>106</v>
      </c>
      <c r="C26" s="5" t="n">
        <v>88</v>
      </c>
    </row>
    <row r="27" spans="1:3">
      <c r="A27" s="4" t="s">
        <v>159</v>
      </c>
      <c r="B27" s="5" t="n">
        <v>106</v>
      </c>
      <c r="C27" s="5" t="n">
        <v>88</v>
      </c>
    </row>
    <row r="28" spans="1:3">
      <c r="A28" s="4" t="s">
        <v>160</v>
      </c>
      <c r="B28" s="5" t="n">
        <v>15</v>
      </c>
      <c r="C28" s="5" t="n">
        <v>-26</v>
      </c>
    </row>
    <row r="29" spans="1:3">
      <c r="A29" s="4" t="s">
        <v>161</v>
      </c>
      <c r="B29" s="5" t="n">
        <v>-2769</v>
      </c>
      <c r="C29" s="5" t="n">
        <v>-2759</v>
      </c>
    </row>
    <row r="30" spans="1:3">
      <c r="A30" s="4" t="s">
        <v>162</v>
      </c>
      <c r="B30" s="5" t="n">
        <v>5694</v>
      </c>
      <c r="C30" s="5" t="n">
        <v>7317</v>
      </c>
    </row>
    <row r="31" spans="1:3">
      <c r="A31" s="4" t="s">
        <v>163</v>
      </c>
      <c r="B31" s="5" t="n">
        <v>2925</v>
      </c>
      <c r="C31" s="5" t="n">
        <v>4558</v>
      </c>
    </row>
    <row r="32" spans="1:3">
      <c r="A32" s="3" t="s">
        <v>164</v>
      </c>
    </row>
    <row r="33" spans="1:3">
      <c r="A33" s="4" t="s">
        <v>165</v>
      </c>
      <c r="B33" s="5" t="n">
        <v>0</v>
      </c>
      <c r="C33" s="5" t="n">
        <v>0</v>
      </c>
    </row>
    <row r="34" spans="1:3">
      <c r="A34" s="4" t="s">
        <v>166</v>
      </c>
      <c r="B34" s="5" t="n">
        <v>0</v>
      </c>
      <c r="C34" s="5" t="n">
        <v>0</v>
      </c>
    </row>
    <row r="35" spans="1:3">
      <c r="A35" s="3" t="s">
        <v>167</v>
      </c>
    </row>
    <row r="36" spans="1:3">
      <c r="A36" s="4" t="s">
        <v>168</v>
      </c>
      <c r="B36" s="5" t="n">
        <v>0</v>
      </c>
      <c r="C36" s="5" t="n">
        <v>12</v>
      </c>
    </row>
    <row r="37" spans="1:3">
      <c r="A37" s="4" t="s">
        <v>169</v>
      </c>
      <c r="B37" s="5" t="n">
        <v>864</v>
      </c>
      <c r="C37" s="5" t="n">
        <v>754</v>
      </c>
    </row>
    <row r="38" spans="1:3">
      <c r="A38" s="4" t="s">
        <v>170</v>
      </c>
      <c r="B38" s="5" t="n">
        <v>231</v>
      </c>
      <c r="C38" s="5" t="n">
        <v>0</v>
      </c>
    </row>
    <row r="39" spans="1:3">
      <c r="A39" s="4" t="s">
        <v>171</v>
      </c>
      <c r="B39" s="5" t="n">
        <v>186</v>
      </c>
      <c r="C39" s="5" t="n">
        <v>0</v>
      </c>
    </row>
    <row r="40" spans="1:3">
      <c r="A40" s="4" t="s">
        <v>172</v>
      </c>
      <c r="B40" s="5" t="n">
        <v>2265</v>
      </c>
      <c r="C40" s="5" t="n">
        <v>0</v>
      </c>
    </row>
    <row r="41" spans="1:3">
      <c r="A41" s="4" t="s">
        <v>173</v>
      </c>
      <c r="B41" s="5" t="n">
        <v>-2280</v>
      </c>
      <c r="C41" s="5" t="n">
        <v>0</v>
      </c>
    </row>
    <row r="42" spans="1:3">
      <c r="A42" s="4" t="s">
        <v>174</v>
      </c>
      <c r="B42" s="6" t="n">
        <v>0</v>
      </c>
      <c r="C42" s="6"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00:24Z</dcterms:created>
  <dcterms:modified xmlns:dcterms="http://purl.org/dc/terms/" xmlns:xsi="http://www.w3.org/2001/XMLSchema-instance" xsi:type="dcterms:W3CDTF">2019-05-09T17:00:24Z</dcterms:modified>
</cp:coreProperties>
</file>